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act of the COVID-19 Pandemic" sheetId="10" state="visible" r:id="rId10"/>
    <sheet xmlns:r="http://schemas.openxmlformats.org/officeDocument/2006/relationships" name="Revenues" sheetId="11" state="visible" r:id="rId11"/>
    <sheet xmlns:r="http://schemas.openxmlformats.org/officeDocument/2006/relationships" name="Property, Plant and Equip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Income (Loss) Per Common Share"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New Markets Tax Credit" sheetId="22" state="visible" r:id="rId22"/>
    <sheet xmlns:r="http://schemas.openxmlformats.org/officeDocument/2006/relationships" name="Retirement Savings Plan"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Property, Plant and Equipment ("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Income (Loss) Per Common Share " sheetId="33" state="visible" r:id="rId33"/>
    <sheet xmlns:r="http://schemas.openxmlformats.org/officeDocument/2006/relationships" name="Equity Incentive Plans (Tables)" sheetId="34" state="visible" r:id="rId34"/>
    <sheet xmlns:r="http://schemas.openxmlformats.org/officeDocument/2006/relationships" name="Income Taxes (Tables)" sheetId="35" state="visible" r:id="rId35"/>
    <sheet xmlns:r="http://schemas.openxmlformats.org/officeDocument/2006/relationships" name="Quarterly Financial Data (Tabl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mpact of the COVID-19 Pandem_2" sheetId="41" state="visible" r:id="rId41"/>
    <sheet xmlns:r="http://schemas.openxmlformats.org/officeDocument/2006/relationships" name="Revenues (Narrative) (Details)" sheetId="42" state="visible" r:id="rId42"/>
    <sheet xmlns:r="http://schemas.openxmlformats.org/officeDocument/2006/relationships" name="Revenues (Schedule of Revenues " sheetId="43" state="visible" r:id="rId43"/>
    <sheet xmlns:r="http://schemas.openxmlformats.org/officeDocument/2006/relationships" name="Revenues (Schedule of Component"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Other Accrued Liabilities (Sche"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Commitments and Contingencies (" sheetId="50" state="visible" r:id="rId50"/>
    <sheet xmlns:r="http://schemas.openxmlformats.org/officeDocument/2006/relationships" name="Leases (Narrative) (Details)" sheetId="51" state="visible" r:id="rId51"/>
    <sheet xmlns:r="http://schemas.openxmlformats.org/officeDocument/2006/relationships" name="Leases (Schedule of Lease Asset" sheetId="52" state="visible" r:id="rId52"/>
    <sheet xmlns:r="http://schemas.openxmlformats.org/officeDocument/2006/relationships" name="Leases (Summary of Lease Cost) " sheetId="53" state="visible" r:id="rId53"/>
    <sheet xmlns:r="http://schemas.openxmlformats.org/officeDocument/2006/relationships" name="Leases (Maturity of Lease Liabi" sheetId="54" state="visible" r:id="rId54"/>
    <sheet xmlns:r="http://schemas.openxmlformats.org/officeDocument/2006/relationships" name="Leases (Summary of Other Lease " sheetId="55" state="visible" r:id="rId55"/>
    <sheet xmlns:r="http://schemas.openxmlformats.org/officeDocument/2006/relationships" name="Leases (Lease Term and Discount"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Related Party Transactions (Nar" sheetId="59" state="visible" r:id="rId59"/>
    <sheet xmlns:r="http://schemas.openxmlformats.org/officeDocument/2006/relationships" name="Income (Loss) Per Common Shar_2" sheetId="60" state="visible" r:id="rId60"/>
    <sheet xmlns:r="http://schemas.openxmlformats.org/officeDocument/2006/relationships" name="Equity Incentive Plans (Narrati" sheetId="61" state="visible" r:id="rId61"/>
    <sheet xmlns:r="http://schemas.openxmlformats.org/officeDocument/2006/relationships" name="Equity Incentive Plans (Summary" sheetId="62" state="visible" r:id="rId62"/>
    <sheet xmlns:r="http://schemas.openxmlformats.org/officeDocument/2006/relationships" name="Equity Incentive Plans (Summa_2" sheetId="63" state="visible" r:id="rId63"/>
    <sheet xmlns:r="http://schemas.openxmlformats.org/officeDocument/2006/relationships" name="Equity Incentive Plans (Summa_3" sheetId="64" state="visible" r:id="rId64"/>
    <sheet xmlns:r="http://schemas.openxmlformats.org/officeDocument/2006/relationships" name="Equity Incentive Plans (Summa_4" sheetId="65" state="visible" r:id="rId65"/>
    <sheet xmlns:r="http://schemas.openxmlformats.org/officeDocument/2006/relationships" name="Income Taxes (Narrative) (Detai" sheetId="66" state="visible" r:id="rId66"/>
    <sheet xmlns:r="http://schemas.openxmlformats.org/officeDocument/2006/relationships" name="Income Taxes (Schedule of Compo" sheetId="67" state="visible" r:id="rId67"/>
    <sheet xmlns:r="http://schemas.openxmlformats.org/officeDocument/2006/relationships" name="Income Taxes (Schedule of Effec" sheetId="68" state="visible" r:id="rId68"/>
    <sheet xmlns:r="http://schemas.openxmlformats.org/officeDocument/2006/relationships" name="Income Taxes (Schedule of Com_2" sheetId="69" state="visible" r:id="rId69"/>
    <sheet xmlns:r="http://schemas.openxmlformats.org/officeDocument/2006/relationships" name="New Markets Tax Credit (Narrati" sheetId="70" state="visible" r:id="rId70"/>
    <sheet xmlns:r="http://schemas.openxmlformats.org/officeDocument/2006/relationships" name="Retirement Savings Plan (Narrat" sheetId="71" state="visible" r:id="rId71"/>
    <sheet xmlns:r="http://schemas.openxmlformats.org/officeDocument/2006/relationships" name="Quarterly Financial Data (Sched"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29</t>
        </is>
      </c>
    </row>
    <row r="9">
      <c r="A9" s="4" t="inlineStr">
        <is>
          <t>Entity Registrant Name</t>
        </is>
      </c>
      <c r="B9" s="4" t="inlineStr">
        <is>
          <t>TILE SHOP HOLDINGS, INC.</t>
        </is>
      </c>
    </row>
    <row r="10">
      <c r="A10" s="4" t="inlineStr">
        <is>
          <t>Entity Incorporation State Country Code</t>
        </is>
      </c>
      <c r="B10" s="4" t="inlineStr">
        <is>
          <t>DE</t>
        </is>
      </c>
    </row>
    <row r="11">
      <c r="A11" s="4" t="inlineStr">
        <is>
          <t>Entity Tax Identification Number</t>
        </is>
      </c>
      <c r="B11" s="4" t="inlineStr">
        <is>
          <t>45-5538095</t>
        </is>
      </c>
    </row>
    <row r="12">
      <c r="A12" s="4" t="inlineStr">
        <is>
          <t>Entity Address, Address Line 1</t>
        </is>
      </c>
      <c r="B12" s="4" t="inlineStr">
        <is>
          <t>14000 Carlson Parkway</t>
        </is>
      </c>
    </row>
    <row r="13">
      <c r="A13" s="4" t="inlineStr">
        <is>
          <t>Entity Address City Or Town</t>
        </is>
      </c>
      <c r="B13" s="4" t="inlineStr">
        <is>
          <t>Plymouth</t>
        </is>
      </c>
    </row>
    <row r="14">
      <c r="A14" s="4" t="inlineStr">
        <is>
          <t>Entity Address State Or Province</t>
        </is>
      </c>
      <c r="B14" s="4" t="inlineStr">
        <is>
          <t>MN</t>
        </is>
      </c>
    </row>
    <row r="15">
      <c r="A15" s="4" t="inlineStr">
        <is>
          <t>Entity Address Postal Zip Code</t>
        </is>
      </c>
      <c r="B15" s="4" t="inlineStr">
        <is>
          <t>55441</t>
        </is>
      </c>
    </row>
    <row r="16">
      <c r="A16" s="4" t="inlineStr">
        <is>
          <t>City Area Code</t>
        </is>
      </c>
      <c r="B16" s="4" t="inlineStr">
        <is>
          <t>763</t>
        </is>
      </c>
    </row>
    <row r="17">
      <c r="A17" s="4" t="inlineStr">
        <is>
          <t>Local Phone Number</t>
        </is>
      </c>
      <c r="B17" s="4" t="inlineStr">
        <is>
          <t>852-295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51669719</v>
      </c>
    </row>
    <row r="27">
      <c r="A27" s="4" t="inlineStr">
        <is>
          <t>Current Fiscal Year End Date</t>
        </is>
      </c>
      <c r="B27" s="4" t="inlineStr">
        <is>
          <t>--12-31</t>
        </is>
      </c>
    </row>
    <row r="28">
      <c r="A28" s="4" t="inlineStr">
        <is>
          <t>Document Fiscal Year Focus</t>
        </is>
      </c>
      <c r="B28" s="4" t="inlineStr">
        <is>
          <t>2020</t>
        </is>
      </c>
    </row>
    <row r="29">
      <c r="A29" s="4" t="inlineStr">
        <is>
          <t>Amendment Flag</t>
        </is>
      </c>
      <c r="B29" s="4" t="inlineStr">
        <is>
          <t>false</t>
        </is>
      </c>
    </row>
    <row r="30">
      <c r="A30" s="4" t="inlineStr">
        <is>
          <t>Document Fiscal Period Focus</t>
        </is>
      </c>
      <c r="B30" s="4" t="inlineStr">
        <is>
          <t>FY</t>
        </is>
      </c>
    </row>
    <row r="31">
      <c r="A31" s="4" t="inlineStr">
        <is>
          <t>Entity Central Index Key</t>
        </is>
      </c>
      <c r="B31" s="4" t="inlineStr">
        <is>
          <t>0001552800</t>
        </is>
      </c>
    </row>
    <row r="32">
      <c r="A32" s="4" t="inlineStr">
        <is>
          <t>Entity Public Float</t>
        </is>
      </c>
      <c r="D32" s="6" t="n">
        <v>39286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12 Months Ended</t>
        </is>
      </c>
    </row>
    <row r="2">
      <c r="B2" s="2" t="inlineStr">
        <is>
          <t>Dec. 31, 2020</t>
        </is>
      </c>
    </row>
    <row r="3">
      <c r="A3" s="3" t="inlineStr">
        <is>
          <t>Impact of the COVID-19 Pandemic [Abstract]</t>
        </is>
      </c>
    </row>
    <row r="4">
      <c r="A4" s="4" t="inlineStr">
        <is>
          <t>Impact of the COVID-19 Pandemic</t>
        </is>
      </c>
      <c r="B4" s="4" t="inlineStr">
        <is>
          <t>Note 2: Impact of the COVID-19 Pandemic The COVID-19 pandemic has had a significant impact on the Company’s operations in 2020, and is likely to continue to have an impact on the Company in the future. The Company experienced a sharp decline in traffic toward the end of the first quarter of 2020 following the onset of COVID-19 in the United States and actions taken by state and local governments to encourage shelter in place practices. In response to this development, the Company took steps to reduce SG&amp;A expenses by eliminating a portion of its workforce, reducing store hours, curtailing advertising spending, reducing the number of replenishment trucks sent from its distribution centers to its stores and limiting other SG&amp;A spending when possible. The Company also took steps to conserve cash that included working with its landlords to defer rent payments for many of its retail locations throughout the second quarter of 2020. As of December 31, 2020, the deferred rent balance was $ 2.1 million. The deferred rent balance is recorded as a liability within the current portion of lease liability and long-term lease liability, net balances. The majority of the remaining payments are expected to occur between the first quarter of 2021 and the third quarter of 2021. Additionally, the Coronavirus Aid, Relief, and Economic Security Act (“CARES Act”) contains provisions providing for the deferral of the employer portion of social security taxes incurred through the end of 2020. As of December 31, 2020, the Company had deferred $ 2.7 million in social security tax payments. The deferred amounts are recorded as a liability within other current accrued liabilities i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Note 3: Revenues On January 1, 2018, the Company adopted Accounting Standards Update No. 2014-09 (Topi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the Company’s historic accounting under Topic 605. The adoption of Topic 606 had a cumulative impact adjustment to opening retained earnings of $ 0.1 million as of January 1, 2018 and did no t have an impact on revenues recognized for the year ended December 31, 2018. Revenue Recognition Revenues are recognized when control of the promised goods or services is transferred to the Company’s customers, in an amount that reflects the consideration received in exchange for those goods or services. Sales taxes are excluded from revenue. The following table presents revenues disaggregated by product category: Years Ended December 31, 2020 2019 Man-made tiles 46 % 47 % Natural stone tiles 29 29 Setting and maintenance materials 14 13 Accessories 9 10 Delivery service 2 1 100 % 100 % The Company generates revenues by selling tile products, setting and maintenance materials, accessories, and delivery services to its customers through its store locations. The timing of revenue recognition coincides with the transfer of control of goods and services ordered by the customer, which falls into one of three categories described below:  Revenue recognized when an order is placed – If a customer places an order in a store and the contents of their order are ava ilabl 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Revenue recognized when an order is delivered – If a customer places an order in a store and requests delivery of their order, the Company prepare 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 12.2 million and $ 7.7 million as of December 31, 2020 and 2019, respectively. Revenues recognized during the year ended December 31, 2020 that were included in the customer deposit balance as of the beginning of the period were $ 7.7 million. The Company extends financing to qualified professional customers who apply for credit. The accounts receivable balance was $ 3.0 million and $ 3.4 million as of December 31, 2020 and 2019, respectively. Customers who qualify for an account receive 30-day payment terms. The Company expects that the customer will pay for the goods and services ordered within one year from the date the order is placed. Accordingly, the Company qualifies for the practical expedient outlined in ASC 606-10-32-18 and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current accrued liability and the estimated value of the inventory that will be returned as an other current asset in the Consolidated Balance Sheet. The components of the sales returns reserve reflected in the Consolidated Balance Sheet as of December 31, 2020 and 2019 are as follows: (in thousands) December 31, December 31, 2020 2019 Other current accrued liabilities $ 4,957 $ 5,434 Other current assets 1,516 1,659 Sales returns reserve, net $ 3,441 $ 3,7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at December 31: 2020 2019 (in thousands) Land $ 904 $ 904 Building and building improvements 25,731 25,733 Leasehold improvements 97,507 97,077 Furniture and fixtures 142,501 146,913 Machinery and equipment 30,205 30,420 Computer equipment and software 45,217 45,473 Vehicles 5,005 4,722 Construction in progress 766 2,159 Total property, plant and equipment 347,836 353,401 Less accumulated depreciation ( 248,801 ) ( 222,940 ) Total property, plant and equipment, net $ 99,035 $ 130,461 Depreciation expense on property and equipment, including financing leases, was $ 31.3 million, $ 33.5 million and $ 28.4 million for the years ended December 31, 2020, 2019 and 2018, respectively. Property, plant and equipment is measured at fair value when an impairment is recognized and the related assets are written down to fair value. During the years ended December 31, 2020 and 2018, the Company recorded asset impairment charges of $ 2.2 million and $ 0.7 million , respectively. No impairment charges were recorded during the year ende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0</t>
        </is>
      </c>
    </row>
    <row r="3">
      <c r="A3" s="3" t="inlineStr">
        <is>
          <t>Other Accrued Liabilities [Abstract]</t>
        </is>
      </c>
    </row>
    <row r="4">
      <c r="A4" s="4" t="inlineStr">
        <is>
          <t>Other Accrued Liabilities</t>
        </is>
      </c>
      <c r="B4" s="4" t="inlineStr">
        <is>
          <t xml:space="preserve">Note 5: Other Accrued Liabilities Other accrued liabilities consisted of the following at December 31: 2020 2019 (in thousands) Customer deposits $ 12,225 $ 7,727 Sales returns reserve 4,957 5,434 Accrued wages and salaries 6,561 4,064 Payroll and sales taxes 4,958 2,764 Other current liabilities 5,405 4,600 Total other accrued liabilities $ 34,106 $ 24,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Note 6: Long-term Debt Long-term debt, net of debt issuance costs, consisted of the following at December 31: 2020 2019 (in thousands) Total debt obligations $ - $ 63,000 Less: current portion - - Debt obligations, net of current portion $ - $ 63,000 On September 18, 2018, Holdings and its operating subsidiary, The Tile Shop, entered into a credit agreement with Bank of America, N.A., Fifth Third Bank and Citizens Bank (the “Credit Agreement”). The Credit Agreement provides the Company with a senior credit facility consisting of a $ 100.0 million revolving line of credit through September 18, 2023 . Borrowings pursuant to the Credit Agreement initially bear interest at a LIBOR or base rate. The LIBOR-based rate ranges from LIBOR plus 1.50 % to 2.25 % depending on the Company’s rent adjusted leverage ratio. The base rate is equal to the greatest of (a) the Federal funds rate plus 0.50 %, (b) the Bank of America “prime rate,” and (c) the Eurodollar rate plus 1.00 %, in each case plus 0.50 % to 1.25 % depending on the Company’s rent adjusted leverage ratio. At December 31, 2020, the LIBOR-based interest rate was 1.90 % and the base rate was 4.00 %. The Credit Agreement is secured by virtually all of the assets of the Company, including but not limited to, inventory, receivables, equipment and real property. The Credit Agreement contains customary events of default, conditions to borrowings, and restrictive covenants, including restrictions on the Company’s ability to dispose of assets, make acquisitions, incur additional debt, incur liens, or make investments. The Credit Agreement also includes financial and other covenants, including covenants to maintain certain fixed charge coverage ratios and consolidated total rent adjusted leverage ratios. The Company was in compliance with the covenants as of December 31, 2020. The Company did no t have any borrowings outstanding on the revolving line of credit as of December 31, 2020. The Company has standby letters of credit outstanding related to its workers’ compensation and medical insurance policies. As of December 31, 2020 and 2019, the standby letters of credit totaled $ 2.4 million and $ 1.3 million, respectively. There was $ 97.6 million available for borrowing on the revolving line of credit as of December 31, 2020, which may be used to support the Company’s growth and for working capital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7: Commitments and Contingencies Legal proceedings: The Company is, from time to time, party to lawsuits, threatened lawsuits, disputes and other claims arising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In the opinion of management, while the outcome of such claims and disputes cannot be predicted with certainty, the Company’s ultimate liability in connection with these matters is not expected to have a material adverse effect on its results of operations, financial position, or cash flows. However, legal proceedings are inherently uncertain. As a result, the outcome of a particular matter or a combination of matters may be material to the Company’s results of operations for a particular period, depending upon the size of the loss or the Company’s income for that particular period. As previously disclosed, the Company was a nominal defendant and certain current and former directors were individual defendants in litigation brought by K-Bar Holdings LLC and Wynnefield Capital, Inc. (“Plaintiffs”), in the Delaware Court of Chancery (the “Action”), in November 2019. Plaintiffs pleaded the Action as a derivative claim on behalf of the Company and also on behalf of a putative class of certain holders of the Company’s common stock as of October 18, 2019 (the “Putative Class”). Plaintiffs alleged breaches of fiduciary duty in connection with, among other things, the Company’s decision to delist from The Nasdaq Stock Market LLC and deregister its common stock under the Securities Exchange Act of 1934, as amended. As previously disclosed, on June 30, 2020, the Company, the individual defendants, and Plaintiffs reached an agreement to settle all claims in the Action, which was documented in a Stipulation of Settlement dated August 7, 2020 (the “Stipulation of Settlement”). Among other terms, the Stipulation of Settlement provided for a settlement fund of $ 12.0 million, which was funded by the Company’s insurers, and which will be distributed to members of the Putative Class pursuant to an allocation and claims distribution process proposed by the Plaintiffs and approved by the Court. The Stipulation of Settlement was approved by the Court on October 12, 2020. The Court also granted the Plaintiffs’ counsel a $ 2.7 million award of attorneys’ fees in connection with the settlement of the derivative claims. During the three-month period ended December 31, 2020, the Company’s insurers made payments to the Plaintiffs’ counsel and the settlement fund in accordance with the Court’s or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Leases The Company leases its retail stores, certain distribution space, and office space. Leases generally have a term of ten to fifteen years , and contain renewal options. Assets acquired under operating leases are included in the Company’s right of use assets in the accompanying consolidated balance sheet. The Company’s lease agreements do not contain significant residual value guarantees, restrictions or covenants. The depreciable life of assets and leasehold improvements is limited by the expected lease term. In accordance with the FASB’s April 2020 Staff Q&amp;A regarding rent concessions related to the effects of the COVID-19 pandemic, the Company has elected to account for the concessions verbally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During the year ended December 31, 2020, the Company recognized $ 0.1 million of negative lease expense related to rent abatement concessions. For qualifying deferrals of rental payments, the Company has recognized a non-interest bearing payable classified as a Current portion of lease liability in the Consolidated Balance Sheet in lieu of recognizing a decrease in cash for the lease payment that would have been made based on the original terms of the lease agreement. The deferred rent payment balance will be reduced in future periods as amounts due are repaid. The deferred rent balance outstanding as of December 31, 2020 was $ 2.1 million. The majority of the remaining repayments are expected to occur between the first quarter of 2021 and the third quarter of 2021. Leases (in thousands) Classification December 31, 2020 December 31, 2019 Assets Operating lease assets Right of use asset $ 132,374 $ 137,737 Financing lease assets Property, plant and equipment, net of accumulated depreciation - 113 Total leased assets $ 132,374 $ 137,850 Liabilities Current Operating Current portion of lease liability $ 27,223 $ 26,993 Financing Other accrued liabilities - 162 Noncurrent Operating Long-term lease liability, net 122,678 131,451 Financing Financing lease obligation, net - 274 Total lease liabilities $ 149,901 $ 158,880 Year Ended December 31, Lease cost (in thousands) Classification 2020 2019 Operating lease cost SG&amp;A expenses $ 33,167 $ 32,571 Financing lease cost Amortization of leased assets SG&amp;A expenses 49 49 Interest on lease liabilities Interest expense 54 76 Variable lease cost (1) SG&amp;A expenses 13,854 13,529 Short term lease cost SG&amp;A expenses 709 876 Net lease cost $ 47,833 $ 47,101 (1) Variable lease costs consist primarily of taxes, insurance, and common area or other maintenance costs for the Company’s leased facilities. Maturity of Lease Liabilities (in thousands) Operating Leases 2021 $ 37,003 2022 35,737 2023 31,478 2024 24,898 2025 18,605 Thereafter 34,795 Total lease payments 182,516 Less: interest ( 32,615 ) Present value of lease liabilities $ 149,901 Year Ended December 31, Other Information (in thousands) 2020 2019 Cash paid for amounts included in the measurement of lease liabilities Operating cash flows from operating leases $ ( 37,242 ) $ 35,054 Operating cash flows from financing leases $ 43 $ 64 Financing cash flows from financing leases $ ( 162 ) $ 204 Lease right-of-use assets obtained or modified in exchange for lease obligations $ 19,278 $ 5,993 Lease Term and Discount Rate December 31, 2020 December 31, 2019 Weighted average remaining term (years) Operating leases 5.8 6.8 Financing leases - 2.4 Weighted average discount rate Operating leases 6.43 % 6.23 % Financing leases - % 14.73 % Disclosures Related to Periods Prior to the Adoption of the New Lease Standard Operating Leases: The Company leases buildings and office space under various operating lease agreements. In addition to rent, most leases require payments of real estate taxes, insurance, and common area maintenance. The leases generally have an initial lease term of ten to fifteen years and contain renewal options and escalation clauses. For leases that contain fixed escalation of the minimum rent or rent holidays, rent expense is recognized on a straight-line basis through the end of the lease term including assumed renewals. The difference between the straight-line rent amounts and amounts payable under the leases is recorded as deferred rent. For the year ended December 31, 2018, rent expense was $ 35.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Note 9: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 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December 31, 2020 and 2019 according to the valuation techniques the Company uses to determine their fair values. There have been no transfers of assets among the fair value hierarchies presented. Pricing Fair Value at Category December 31, 2020 December 31, 2019 Assets (in thousands) Cash and cash equivalents Level 1 $ 9,617 $ 9,104 Restricted cash Level 1 655 815 The following methods and assumptions were used to estimate the fair value of each class of financial instrument. There have been no changes in the valuation techniques used by the Company to value the Company’s financial instruments.  Cash and cash equivalents: Consists of cash o n hand and bank deposits. The value was measured using quoted market prices in active markets. The carrying amount approximates fair value.  Restricted cash : Consists of cash and cash equivalents held in bank deposit accounts restricted as to withdrawal or that are under the terms of use for current operations. Th e value was measured using quoted market prices in active markets. The carrying amount approximates fair value. The carrying value of accounts receivable and accounts payable approximates their estimated fair values due to the short maturities of these instruments.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During the years ended December 31, 2020 and 2018, the Company recognized charges in selling, general, and administrative expenses to write-down property, plant, and equipment and right of use assets to their estimated fair values of $ 2.2 million and $ 0.7 million, respectively. No impairment charges were recorded during the year ended December 31, 2019. The Company measured the fair value of these assets based on projected cash flows, an estimated risk-adjusted rate of return, and market rental rates for comparable properties. Projected cash flows are considered Level 3 inputs. Market rental rates for comparable properties are considered Level 2 inputs. The carrying value of the Company’s borrowings under its Credit Agreement approximates fair value based upon Level 2 inputs of the market interest rates available to the Company for debt obligations with similar risks and mat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0: Related Party Transactions On July 9, 2018, Fumitake Nishi, a former Company employee and the brother-in-law of Robert A. Rucker, the Company’s former Interim Chief Executive Officer and President, former member of the Company’s Board of Directors, and current holder of more than 5% of the Company’s common stock, informed the Company he had reacquired a majority of the equity of one of its key vendors, Nanyang Helin Stone Co. Ltd (“Nanyang”). Mr. Nishi also has an ownership interest in Tilestyling Co. Ltd (“Tile Style”), a vendor from which the Company started acquiring product in 2020. Nanyang and Tile Style supply the Company with natural stone products, including hand-crafted mosaics, listellos and other accessories. The Company paid $ 7.6 million, $ 5.1 million, and $ 12.0 million to Nanyang in connection with purchases made during the years ended December 31, 2020, 2019 and 2018, respectively. As of December 31, 2020 and 2019, the accounts payable due to Nanyang were $ 0.2 million and $ 1.4 million, respectively. The Company paid $ 0.7 million to Tile Style in connection with purchases made during the year ended December 31, 2020. The Company did no t make any purchases from Tile Style during the years ended December 31, 2019 or December 31, 2018. As of December 31, 2020, the accounts payable balance due to Tile Style was $ 0.1 million. The Company did no t have any outstanding payable balances due to Tile Style as of December 31, 2019. Mr. Nishi’s employment with the Company was terminated on January 1, 2014 as a result of several violations of the Company’s code of business conduct and ethics policy. Certain of those violations involved his undisclosed ownership of Nanyang at that time. Management and the Audit Committee have evaluated these relationships and determined that it would be in the Company’s best interests to continue purchasing products from Nanyang and to begin purchasing products from Tile Style. The Company believes Nanyang and Tile Style each provide an important combination of quality, product availability and pricing, and relying solely on other vendors to supply similar product to the Company would not be in the Company’s best interests. The Company and the Audit Committee will continue to review future purchases from Nanyang and Tile Style and compare the pricing for products purchased from each of Nanyang and Tile Style to the pricing of same or similar products purchased from unrelated vendors. The Company employed Adam Rucker, son of Robert A. Rucker, the Company’s former Interim Chief Executive Officer and President, former member of the Company’s Board of Directors, and current holder of more than 5 % of the Company’s common stock, as a Director of Information Technology through December 12, 2018. He was paid $ 29,025 severance in 2019. In fiscal year 2018, the Company paid Adam Rucker a total of $ 112,000 . Adam Rucker also received the standard benefits provided to other Company employees during fiscal year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Loss) Per Common Share</t>
        </is>
      </c>
      <c r="B1" s="2" t="inlineStr">
        <is>
          <t>12 Months Ended</t>
        </is>
      </c>
    </row>
    <row r="2">
      <c r="B2" s="2" t="inlineStr">
        <is>
          <t>Dec. 31, 2020</t>
        </is>
      </c>
    </row>
    <row r="3">
      <c r="A3" s="3" t="inlineStr">
        <is>
          <t>Income (Loss) Per Common Share [Abstract]</t>
        </is>
      </c>
    </row>
    <row r="4">
      <c r="A4" s="4" t="inlineStr">
        <is>
          <t>Income (Loss) Common Per Share</t>
        </is>
      </c>
      <c r="B4" s="4" t="inlineStr">
        <is>
          <t xml:space="preserve">Note 11: Income (loss) per common share Basic earnings (loss) per share is calculated by dividing net income (loss) by the weighted average number of shares outstanding during the period. Diluted earnings (loss) per share is calculated by dividing net income (loss) by the weighted average number of common shares outstanding, after taking into consideration all dilutive potential common shares outstanding during the period. Dilutive shares were excluded from the calculation of diluted net loss per share for the year ended December 31, 2019, as their effect was antidilutive as a result of the net loss incurred for that period. Therefore, dilutive weighted average number of shares outstanding and diluted net loss per share were the same as basic weighted average number of shares outstanding and basic net loss per share for the year ended December 31, 2019. Basic and diluted net income (loss) per share was calculated as follows: 2020 2019 2018 (in thousands, except share and per share data) Net income (loss) $ 6,031 $ ( 4,463 ) $ 10,442 Weighted average shares outstanding - basic 49,957,356 50,624,309 51,907,619 Effect of dilutive securities attributable to stock based awards 626,386 - 181,541 Weighted average shares outstanding - diluted 50,583,742 50,624,309 52,089,160 Basic net income (loss) per share $ 0.12 $ ( 0.09 ) $ 0.20 Diluted net income (loss) per share $ 0.12 $ ( 0.09 ) $ 0.20 Anti-dilutive securities excluded from earnings per share calculation 1,482,552 2,251,652 1,508,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617</v>
      </c>
      <c r="C3" s="6" t="n">
        <v>9104</v>
      </c>
    </row>
    <row r="4">
      <c r="A4" s="4" t="inlineStr">
        <is>
          <t>Restricted cash</t>
        </is>
      </c>
      <c r="B4" s="5" t="n">
        <v>655</v>
      </c>
      <c r="C4" s="5" t="n">
        <v>815</v>
      </c>
    </row>
    <row r="5">
      <c r="A5" s="4" t="inlineStr">
        <is>
          <t>Receivables, net</t>
        </is>
      </c>
      <c r="B5" s="5" t="n">
        <v>2975</v>
      </c>
      <c r="C5" s="5" t="n">
        <v>3370</v>
      </c>
    </row>
    <row r="6">
      <c r="A6" s="4" t="inlineStr">
        <is>
          <t>Inventories</t>
        </is>
      </c>
      <c r="B6" s="5" t="n">
        <v>74296</v>
      </c>
      <c r="C6" s="5" t="n">
        <v>97620</v>
      </c>
    </row>
    <row r="7">
      <c r="A7" s="4" t="inlineStr">
        <is>
          <t>Income tax receivable</t>
        </is>
      </c>
      <c r="B7" s="5" t="n">
        <v>8116</v>
      </c>
      <c r="C7" s="5" t="n">
        <v>3090</v>
      </c>
    </row>
    <row r="8">
      <c r="A8" s="4" t="inlineStr">
        <is>
          <t>Other current assets, net</t>
        </is>
      </c>
      <c r="B8" s="5" t="n">
        <v>8995</v>
      </c>
      <c r="C8" s="5" t="n">
        <v>8180</v>
      </c>
    </row>
    <row r="9">
      <c r="A9" s="4" t="inlineStr">
        <is>
          <t>Total Current Assets</t>
        </is>
      </c>
      <c r="B9" s="5" t="n">
        <v>104654</v>
      </c>
      <c r="C9" s="5" t="n">
        <v>122179</v>
      </c>
    </row>
    <row r="10">
      <c r="A10" s="4" t="inlineStr">
        <is>
          <t>Property, plant and equipment, net</t>
        </is>
      </c>
      <c r="B10" s="5" t="n">
        <v>99035</v>
      </c>
      <c r="C10" s="5" t="n">
        <v>130461</v>
      </c>
    </row>
    <row r="11">
      <c r="A11" s="4" t="inlineStr">
        <is>
          <t>Right of use asset</t>
        </is>
      </c>
      <c r="B11" s="5" t="n">
        <v>132374</v>
      </c>
      <c r="C11" s="5" t="n">
        <v>137737</v>
      </c>
    </row>
    <row r="12">
      <c r="A12" s="4" t="inlineStr">
        <is>
          <t>Deferred tax assets</t>
        </is>
      </c>
      <c r="B12" s="5" t="n">
        <v>5341</v>
      </c>
      <c r="C12" s="5" t="n">
        <v>7196</v>
      </c>
    </row>
    <row r="13">
      <c r="A13" s="4" t="inlineStr">
        <is>
          <t>Other assets</t>
        </is>
      </c>
      <c r="B13" s="5" t="n">
        <v>1286</v>
      </c>
      <c r="C13" s="5" t="n">
        <v>2241</v>
      </c>
    </row>
    <row r="14">
      <c r="A14" s="4" t="inlineStr">
        <is>
          <t>Total Assets</t>
        </is>
      </c>
      <c r="B14" s="5" t="n">
        <v>342690</v>
      </c>
      <c r="C14" s="5" t="n">
        <v>399814</v>
      </c>
    </row>
    <row r="15">
      <c r="A15" s="3" t="inlineStr">
        <is>
          <t>Current liabilities:</t>
        </is>
      </c>
    </row>
    <row r="16">
      <c r="A16" s="4" t="inlineStr">
        <is>
          <t>Accounts payable</t>
        </is>
      </c>
      <c r="B16" s="5" t="n">
        <v>15382</v>
      </c>
      <c r="C16" s="5" t="n">
        <v>18181</v>
      </c>
    </row>
    <row r="17">
      <c r="A17" s="4" t="inlineStr">
        <is>
          <t>Income tax payable</t>
        </is>
      </c>
      <c r="B17" s="5" t="n">
        <v>93</v>
      </c>
      <c r="C17" s="5" t="n">
        <v>87</v>
      </c>
    </row>
    <row r="18">
      <c r="A18" s="4" t="inlineStr">
        <is>
          <t>Current portion of lease liability</t>
        </is>
      </c>
      <c r="B18" s="5" t="n">
        <v>27223</v>
      </c>
      <c r="C18" s="5" t="n">
        <v>26993</v>
      </c>
    </row>
    <row r="19">
      <c r="A19" s="4" t="inlineStr">
        <is>
          <t>Other accrued liabilities</t>
        </is>
      </c>
      <c r="B19" s="5" t="n">
        <v>34106</v>
      </c>
      <c r="C19" s="5" t="n">
        <v>24589</v>
      </c>
    </row>
    <row r="20">
      <c r="A20" s="4" t="inlineStr">
        <is>
          <t>Total Current Liabilities</t>
        </is>
      </c>
      <c r="B20" s="5" t="n">
        <v>76804</v>
      </c>
      <c r="C20" s="5" t="n">
        <v>69850</v>
      </c>
    </row>
    <row r="21">
      <c r="A21" s="4" t="inlineStr">
        <is>
          <t>Long-term debt, net</t>
        </is>
      </c>
      <c r="C21" s="5" t="n">
        <v>63000</v>
      </c>
    </row>
    <row r="22">
      <c r="A22" s="4" t="inlineStr">
        <is>
          <t>Long-term lease liability, net</t>
        </is>
      </c>
      <c r="B22" s="5" t="n">
        <v>122678</v>
      </c>
      <c r="C22" s="5" t="n">
        <v>131451</v>
      </c>
    </row>
    <row r="23">
      <c r="A23" s="4" t="inlineStr">
        <is>
          <t>Financing lease obligation, net</t>
        </is>
      </c>
      <c r="C23" s="5" t="n">
        <v>274</v>
      </c>
    </row>
    <row r="24">
      <c r="A24" s="4" t="inlineStr">
        <is>
          <t>Other long-term liabilities</t>
        </is>
      </c>
      <c r="B24" s="5" t="n">
        <v>4146</v>
      </c>
      <c r="C24" s="5" t="n">
        <v>4340</v>
      </c>
    </row>
    <row r="25">
      <c r="A25" s="4" t="inlineStr">
        <is>
          <t>Total Liabilities</t>
        </is>
      </c>
      <c r="B25" s="5" t="n">
        <v>203628</v>
      </c>
      <c r="C25" s="5" t="n">
        <v>268915</v>
      </c>
    </row>
    <row r="26">
      <c r="A26" s="3" t="inlineStr">
        <is>
          <t>Stockholders’ Equity:</t>
        </is>
      </c>
    </row>
    <row r="27">
      <c r="A27" s="4" t="inlineStr">
        <is>
          <t>Common stock, par value $0.0001; authorized: 100,000,000 shares; issued and outstanding: 51,701,080 and 50,806,674 shares, respectively</t>
        </is>
      </c>
      <c r="B27" s="5" t="n">
        <v>5</v>
      </c>
      <c r="C27" s="5" t="n">
        <v>5</v>
      </c>
    </row>
    <row r="28">
      <c r="A28" s="4" t="inlineStr">
        <is>
          <t>Preferred stock, par value $0.0001; authorized: 10,000,000 shares; issued and outstanding: 0 shares</t>
        </is>
      </c>
      <c r="B28" s="4" t="inlineStr">
        <is>
          <t xml:space="preserve"> </t>
        </is>
      </c>
      <c r="C28" s="4" t="inlineStr">
        <is>
          <t xml:space="preserve"> </t>
        </is>
      </c>
    </row>
    <row r="29">
      <c r="A29" s="4" t="inlineStr">
        <is>
          <t>Additional paid-in-capital</t>
        </is>
      </c>
      <c r="B29" s="5" t="n">
        <v>158556</v>
      </c>
      <c r="C29" s="5" t="n">
        <v>156482</v>
      </c>
    </row>
    <row r="30">
      <c r="A30" s="4" t="inlineStr">
        <is>
          <t>Accumulated deficit</t>
        </is>
      </c>
      <c r="B30" s="5" t="n">
        <v>-19487</v>
      </c>
      <c r="C30" s="5" t="n">
        <v>-25518</v>
      </c>
    </row>
    <row r="31">
      <c r="A31" s="4" t="inlineStr">
        <is>
          <t>Accumulated other comprehensive loss</t>
        </is>
      </c>
      <c r="B31" s="5" t="n">
        <v>-12</v>
      </c>
      <c r="C31" s="5" t="n">
        <v>-70</v>
      </c>
    </row>
    <row r="32">
      <c r="A32" s="4" t="inlineStr">
        <is>
          <t>Total Stockholders' Equity</t>
        </is>
      </c>
      <c r="B32" s="5" t="n">
        <v>139062</v>
      </c>
      <c r="C32" s="5" t="n">
        <v>130899</v>
      </c>
    </row>
    <row r="33">
      <c r="A33" s="4" t="inlineStr">
        <is>
          <t>Total Liabilities and Stockholders' Equity</t>
        </is>
      </c>
      <c r="B33" s="6" t="n">
        <v>342690</v>
      </c>
      <c r="C33" s="6" t="n">
        <v>39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0</t>
        </is>
      </c>
    </row>
    <row r="3">
      <c r="A3" s="3" t="inlineStr">
        <is>
          <t>Equity Incentive Plans [Abstract]</t>
        </is>
      </c>
    </row>
    <row r="4">
      <c r="A4" s="4" t="inlineStr">
        <is>
          <t>Equity Incentive Plans</t>
        </is>
      </c>
      <c r="B4" s="4" t="inlineStr">
        <is>
          <t xml:space="preserve">Note 12: Equity Incentive Plans 2012 Plan: Under the 2012 Omnibus Award Plan, 5,000,000 shares of the Company’s common stock are reserved for issuance pursuant to a variety of stock based compensation awards, including stock options, and restricted stock awards. Stock Options: During the year ended December 31, 2020, the Company did no t grant any stock options to its employees. During the year ended December 31, 2019 and 2018, the Company granted stock options to its employees that included service condition requirements. The options provide for certain acceleration of vesting and cancellation of options under different circumstances, such as a change in control, death, disability and termination of service. The Company recognizes compensation expense on a straight-line basis over the requisite service period, net of actual forfeitures. The fair value of each option grant was estimated on the date of grant using the Black-Scholes option pricing model. The assumptions used in the option valuation models are outlined in the following table: 2020 2019 2018 Risk-free interest rate – 2.50 % 2.75 % – 3.08 % Expected life (in years) – 6 5 – 6 Expected volatility – 56 % 55 % – 57 % Dividend yield – 3 % 2 % – 4 % The computation of the expected volatility assumptions used in the option valuation models was based on historical volatilities of the Company. The Company used the “simplified” method to calculate the expected term of options granted due to the lack of adequate historical data. The risk-free interest rate was based on the U.S. Treasury yield at the time of grant. The expected dividend yield was determined using the historical dividend payout and a trailing twelve month closing stock price on the grant date. To the extent that actual outcomes differ from the Company's assumptions, the Company is not required to true up grant-date fair value-based expense to final intrinsic values. The weighted average fair value of stock options granted was $ 2.57 and $ 3.10 during the years ended December 31, 2019 and 2018, respectively. Stock based compensation related to options for the years ended December 31, 2020, 2019 and 2018 was $ 0.4 million, $ 0.7 million, and $ 1.0 million, respectively, and was included in selling, general and administrative expenses in the consolidated statements of operations. As of December 31, 2020, the total future compensation cost related to non-vested options not yet recognized in the consolidated statement of operations was $ 0.4 million and is expected to be recognized over a weighted average period of 1.6 years. The following table summarizes stock option activity during the years ended December 31, 2020, 2019 and 2018: Shares Weighted Average Exercise Price Weighted Avg. Grant Date Fair Value Weighted Avg. Remaining Contractual Term (Years) Aggregate Intrinsic Value (in thousands) Balance, January 1, 2018 1,732,564 $ 14.74 $ 6.95 4.5 $ 365 Granted 176,380 $ 7.19 $ 3.10 Exercised - $ - $ - Cancelled/Forfeited ( 520,865 ) $ 18.59 $ 8.69 Balance, December 31, 2018 1,388,079 $ 12.34 $ 5.80 4.9 $ - Granted 334,134 $ 6.26 $ 2.57 Exercised - $ - $ - Cancelled/Forfeited ( 468,219 ) $ 10.66 $ 4.81 Balance, December 31, 2019 1,253,994 $ 11.34 $ 5.31 4.7 $ - Granted - $ - $ - Exercised - $ - $ - Cancelled/Forfeited ( 243,547 ) $ 12.91 $ 5.91 Balance, December 31, 2020 1,010,447 $ 10.96 $ 5.16 4.6 $ - Exercisable at December 31, 2020 810,920 $ 11.83 $ 5.66 3.9 Vested and expected to vest, December 31, 2020 1,010,447 $ 10.96 $ 5.16 4.6 $ - The aggregate intrinsic value is the difference between the exercise price and the closing price of the Company’s stock on December 31. No stock options were exercised during fiscal year 2020. Options outstanding as of December 31, 2020 were as follows: Range of Exercise Price Weighted Average Options Exercise Price Remaining Contractual Life-Years $ 5.00 to $ 10.00 686,887 $ 8.31 4.99 $ 10.01 to $ 15.00 144,060 $ 12.52 4.05 $ 15.01 to $ 20.00 120,500 $ 17.83 3.96 $ 20.01 to $ 25.00 51,000 $ 23.17 2.76 $ 25.01 to $ 30.00 8,000 $ 29.44 2.56 Restricted Stock: The Company awards restricted common shares to selected employees and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its Adjusted EBITDA or other performance targets. The restricted common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he following table summarizes restricted stock activity during the years ended December 31, 2020, 2019 and 2018: Shares Weighted Avg. Grant Date Fair Value Nonvested, January 1, 2018 275,168 $ 13.03 Granted 682,646 $ 6.61 Vested ( 63,680 ) $ 15.88 Forfeited ( 131,617 ) $ 8.70 Nonvested, December 31, 2018 762,517 $ 7.80 Granted 781,697 $ 4.36 Vested ( 170,677 ) $ 7.95 Forfeited ( 375,879 ) $ 7.39 Nonvested, December 31, 2019 997,658 $ 5.23 Granted 1,090,759 $ 1.12 Vested ( 329,326 ) $ 5.34 Forfeited ( 116,594 ) $ 5.22 Nonvested, December 31, 2020 1,642,497 $ 2.48 The total expense associated with restricted stock for the years ended December 31, 2020, 2019, and 2018 was $ 1.8 million, $ 1.9 million, and $ 1.7 million, respectively. As of December 31, 2020, there was $ 2.9 million of total unrecognized expense related to unvested restricted stock awards, which are expected to vest, and will be expensed over a weighted average period of 2.1 years. The fair value of restricted stock granted in fiscal years 2020 and 2019 was $ 1.2 million and $ 3.4 million, respectively. The total fair value of restricted stock that vested in fiscal years 2020 and 2019 was $ 0.6 million and $ 0.7 million, respectively. Using the closing stock price of $ 4.30 on December 31, 2020, the 1,642,497 restricted shares outstanding and expected to vest as of December 31, 2020 had an intrinsic value of $ 7.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3: Income Taxes The components of the provision for income taxes consisted of the following: Years Ended December 31, 2020 2019 2018 (in thousands) Current Federal $ ( 3,632 ) $ 324 $ 734 State 190 479 638 International 31 144 23 Total Current ( 3,411 ) 947 1,395 Deferred Federal 1,522 ( 1,296 ) 2,839 State 377 ( 261 ) 844 International ( 17 ) ( 64 ) 80 Total Deferred 1,882 ( 1,621 ) 3,763 Total (Benefit) Provision for Income Taxes $ ( 1,529 ) $ ( 674 ) $ 5,158 A majority of the Company's income is from domestic operations. On March 27, 2020, the CARES Act was signed into law. The CARES Act includes a wide variety of tax and non-tax provisions aimed to provide relief to individuals and businesses adversely affected by the COVID-19 pandemic, including an array of tax benefits and incentives for businesses, including the deferral of certain employer payroll taxes. Additionally, the CARES Act modified the rules associated with net operating losses and made technical corrections to tax depreciation methods for qualified improvement property. As a result of the CARES Act tax law changes, for the year ended December 31, 2020, we recognized a $ 3.4 million tax benefit related to our ability to carryback net operating losses to prior years that had higher tax rates. The carryback claims of the 2019 U.S. federal income tax return are currently filed with the IRS, and the anticipated refund is $ 8.9 million. Additionally, starting in the second quarter of 2020 and continuing through the year ended December 31, 2020, the Company deferred payments associated with employer related payroll taxes of approximately $ 2.7 million under the CARES Act with expected payments in late 2021 and 2022. The following table reflects the effective income tax rate reconciliation for the years ended December 31, 2020, 2019 and 2018: 2020 2019 2018 Federal statutory rate 21.0 % 21.0 % 21.0 % Tax reform - - ( 1.1 ) State income taxes, net of the federal tax benefit 7.6 3.7 5.7 Stock based compensation 12.6 ( 7.3 ) 7.6 Remeasurement of deferred tax assets ( 0.1 ) ( 1.1 ) 0.3 Tax credits ( 0.9 ) 2.6 ( 0.8 ) Uncollectible state receivables - ( 5.6 ) - Impact of CARES Act ( 76.1 ) - - Other 1.9 ( 0.2 ) 0.4 Effective tax rate ( 34.0 ) % 13.1 % 33.1 % The Company’s effective tax rate was ( 34.0 %) in 2020 and 13.1 % in 2019. The tax benefit recognized during 2020 and the improvement in the effective tax rate was primarily due to the enactment of the CARES Act, which gave the Company the ability to carry back federal net operating losses to years with a federal statutory tax rate of 35 %. The Company’s effective tax rate for 2019 was 13.1 %, compared to 33.1 % in 2018, a decrease of 20.0 %. Income tax expense in 2018 included stock based compensation charges, which increased the Company’s effective tax rate by 7.6 %. Income tax benefit in 2019 included tax shortfall charges and the write-off of uncollectible state receivables, which decreased the Company’s effective tax rate by 12.9 %. Components of net deferred income taxes were as follows at December 31: 2020 2019 (in thousands) Deferred income tax assets: Section 743 carryforward $ 11,215 $ 12,915 Inventory 1,324 1,829 Stock based compensation 1,019 1,290 Operating lease liabilities (1) 38,981 41,203 Net operating loss &amp; credit carryforwards 362 3,495 Other 3,520 2,120 Total deferred income tax assets $ 56,421 $ 62,852 Deferred income tax liabilities Depreciation 12,642 15,279 Operating lease right-of-use assets (1) 36,516 37,910 Other 1,922 2,467 Total deferred income tax liabilities 51,080 55,656 Net deferred income tax assets $ 5,341 $ 7,196 (1) See Note 1: Summary of Significant Accounting Policies, regarding the impact of the adoption of ASC Topic 842: Leases As of December 31, 2020, the Company had $ 0.4 million of state tax effected net operating losses, with all amounts before limitation impacts and valuation allowances. The state tax attribute carryovers will expire after five years to indefinite carryover period. The Company has recognized the tax consequences of all foreign unremitted earnings and management has no specific plans to indefinitely reinvest the unremitted earnings of its foreign subsidiary as of December 31, 2020. As of December 31, 2020, the total undistributed earnings of the Company's non-U.S. subsidiary was approximately $ 0.6 million. The Company has provided no deferred taxes on withholding taxes, state taxes, and foreign currency gains and losses due on the repatriation of those earnings. The Company records interest and penalties through income tax relating to uncertain tax positions. As of December 31, 2020, 2019 and 2018, the Company has no t recognized any liabilities for uncertain tax positions no r has the Company accrued interest and penalties related to uncertain tax positions. The Company's federal income tax returns for fiscal years 2017 through 2019 tax years are still subject to examination in the U.S. Various state and foreign jurisdiction tax years remain open to examination. The Company believes that any potential assessment would be immaterial to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Markets Tax Credit</t>
        </is>
      </c>
      <c r="B1" s="2" t="inlineStr">
        <is>
          <t>12 Months Ended</t>
        </is>
      </c>
    </row>
    <row r="2">
      <c r="B2" s="2" t="inlineStr">
        <is>
          <t>Dec. 31, 2020</t>
        </is>
      </c>
    </row>
    <row r="3">
      <c r="A3" s="3" t="inlineStr">
        <is>
          <t>New Markets Tax Credit [Abstract]</t>
        </is>
      </c>
    </row>
    <row r="4">
      <c r="A4" s="4" t="inlineStr">
        <is>
          <t>New Markets Tax Credit</t>
        </is>
      </c>
      <c r="B4" s="4" t="inlineStr">
        <is>
          <t xml:space="preserve">Note 14: New Markets Tax Credit 2016 New Markets Tax Credit In December 2016, the Company entered into a financing transaction with U.S. Bank Community, LLC (“U.S. Bank”) related to a $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 of qualified investments in the equity of community development entities (“CDEs”). CDEs are privately managed investment institutions that are certified to make qualified low-income community investments. In this transaction, Tile Shop Lending loaned $ 6.7 million to the Investment Fund at an interest rate of 1.37 % per year and with a maturity date of December 31, 2046 .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In December 2016, U.S. Bank contributed $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 and CDEs constitute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y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 contributed $3.2 million, net of syndication fees, to the Investment Fund. The Company incurred $ 1.3 million of syndication fees in connection with this transaction. The Company is recognizing the benefit of this net $ 1.9 million contribution over the seven-year compliance period as it is being earned through the on-going compliance with the conditions of the NMTC program. As of December 31, 2020, the balance of the contribution liability for this arrangement was $ 1.4 million, of which $ 0.5 million was classified as other accrued liabilities on the consolidated balance sheet and $ 0.9 million was classified as other long-term liabilities on the consolidated balance sheet.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December 31, 2020, the remaining balance in the Investment Fund available for reimbursement to the Company was $ 0.7 million. 2013 New Markets Tax Credit In July 2013, the Company entered into a financing transaction with U.S. Bank and Chase Community Equity (“Chase”, and collectively with U.S. Bank, the “investors”) related to the $ 19.1 million acquisition, rehabilitation, and construction of the Company’s distribution center and manufacturing facilities in Durant, Oklahoma. In this transaction, Tile Shop Lending loaned $ 13.5 million to the Tile Shop Investment Fund LLC. The investors contributed $ 5.6 million to the Tile Shop Investment Fund LLC. The investors were entitled to the tax benefits derived from the NMTC by virtue of their contribution while the Company received the proceeds, net of syndication fees, to apply toward the construction project. This transaction included a put/call provision whereby the Company may have been obligated or entitled to repurchase the investors’ interest. The value attributed to the put/call prior to the exercise of the put option was de minimis. The NMTC was subject to 100% recapture for a period of seven years as provided in the Internal Revenue Code. The Company was required to be in compliance with various regulations and contractual provisions that applied to the NMTC arrangement. Non-compliance with applicable requirements could have resulted in projected tax benefits not being realized and, therefore, could have required the Company to indemnify the investors for any loss or recapture of NMTCs related to the financing until such time as the obligation to deliver tax benefits was relieved. No credit recaptures were required in connection with this arrangement. The Company determined that this financing arrangement constituted a VIE. The ongoing activities of the Tile Shop Investment Fund LLC – collecting and remitting interest and fees and NMTC compliance – were all considered in the initial design and are not expected to significantly affect economic performance throughout the life of the Tile Shop Investment Fund LLC. Management considered the contractual arrangements that obligated the Company to deliver tax benefits and provide various other guarantees to the structure; the investors’ lack of a material interest in the underlying economics of the project; and the fact that the Company is obligated to absorb losses of The Tile Shop Investment Fund LLC. The Company concluded that it is the primary beneficiary of the VIE and consolidated the Tile Shop Investment Fund LLC, as a VIE, in accordance with the accounting standards for consolidation. In 2013, the investors contributed $ 5.6 million, net of syndication fees, to the Tile Shop Investment Fund LLC. The Company incurred $ 1.2 million of syndication fees in connection with this transaction. The Company recognized the benefit of this net $ 4.4 million contribution over the seven-year compliance period as it was earned through the on-going compliance with the conditions of the NMTC program. In July 2020, the investors exercised the put option to purchase the investors’ interest in the Tile Shop Investment Fund LLC at the end of the tax credit recapture period. This transaction did not have a significant impact on the Company’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Savings Plan [Abstract]</t>
        </is>
      </c>
    </row>
    <row r="4">
      <c r="A4" s="4" t="inlineStr">
        <is>
          <t>Retirement Savings Plan</t>
        </is>
      </c>
      <c r="B4" s="4" t="inlineStr">
        <is>
          <t xml:space="preserve">Note 15: Retirement Savings Plan The Company has a 401(k) profit sharing plan covering substantially all full-time employees. Employee contributions are limited to the maximum amount allowable by the Internal Revenue Code. The Company matched $ 1.5 million, $ 1.6 million, and $ 1.6 million of employee contributions in 2020, 2019, and 2018 , respectively, and made no discretionary contributions for any of the year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Data</t>
        </is>
      </c>
      <c r="B4" s="4" t="inlineStr">
        <is>
          <t>Note 16: Quarterly Financial Data (Unaudited) Quarterly results of operations for the years ended December 31, 2020 and 2019 are summarized below (in thousands, except per share amounts): First Quarter Second Quarter Third Quarter Fourth Quarter 2020 Net sales $ 94,279 67,730 81,492 81,556 Gross profit 64,955 45,414 55,304 55,852 Income (loss) from operations 2,594 ( 1,794 ) 2,901 2,675 Net income (loss) 3,502 ( 760 ) 1,914 1,375 Basic earnings (loss) per share 0.07 ( 0.02 ) 0.04 0.03 Diluted earnings (loss) per share 0.07 ( 0.02 ) 0.04 0.03 2019 Net sales $ 86,908 $ 88,903 $ 85,944 $ 78,596 Gross profit 61,842 61,360 59,169 53,748 Income (loss) from operations 2,894 798 ( 635 ) ( 4,414 ) Net income (loss) 1,320 ( 154 ) ( 1,383 ) ( 4,246 ) Basic earnings (loss) per share 0.03 - ( 0.03 ) ( 0.09 ) Diluted earnings (loss) per share 0.03 - ( 0.03 )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Business</t>
        </is>
      </c>
      <c r="B4" s="4" t="inlineStr">
        <is>
          <t>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 Company is a specialty retailer of natural stone and man-made tiles, setting and maintenance materials, and related accessories in the United States. Natural stone products include marble, travertine, granite, quartz, sandstone, slate, and onyx tiles. Man-made products include ceramic, porcelain, glass, cement, wood look, and metal tiles. The majority of the tile products are sold under the Company's proprietary Rush River and Fired Earth brand names. The Company purchases tile products, accessories and tools directly from its network of suppliers. The Company manufactures its own setting and maintenance materials, such as thinset, grout and sealer, under the Superior brand name. As of December 31, 2020, the Company operated 142 stores in 31 states and the District of Columbia, with an average size of approximately 20,000 square feet. The Company also has a sourcing office located in China.</t>
        </is>
      </c>
    </row>
    <row r="5">
      <c r="A5" s="4" t="inlineStr">
        <is>
          <t>Basis of Presentation</t>
        </is>
      </c>
      <c r="B5" s="4" t="inlineStr">
        <is>
          <t xml:space="preserve">Basis of Presentation The consolidated financial statements of Holdings include the accounts of its wholly owned subsidiaries and variable interest entities for which the Company is the primary beneficiary. See Note 14, “New Markets Tax Credit,” for the discussion of financing arrangements involving certain entities that are variable interest entities that are included in these consolidated financial statements. All significant intercompany transactions have been eliminated in consolidation. </t>
        </is>
      </c>
    </row>
    <row r="6">
      <c r="A6" s="4" t="inlineStr">
        <is>
          <t>Use of Estimates</t>
        </is>
      </c>
      <c r="B6" s="4" t="inlineStr">
        <is>
          <t xml:space="preserve">Use of Estimates The preparation of financial statements in conformity with generally accepted accounting principles in the United State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f property, plant and equipment and right of use assets, accounting for leases, valuation of inventory, and income taxes. Actual results may differ from these estimates. </t>
        </is>
      </c>
    </row>
    <row r="7">
      <c r="A7" s="4" t="inlineStr">
        <is>
          <t>Reclassification</t>
        </is>
      </c>
      <c r="B7" s="4" t="inlineStr">
        <is>
          <t>Reclassification Certain amounts in the prior year financial statements have been reclassified for comparative purposes to conform to the presentation for the year ended December 31, 2020. Specifically, the Company elected to change the way it presents cash flows from operating leases in its Statement of Cash Flows. In the twelve months ended December 31, 2019, the Company presented the net change in the right of use asset and lease liabilities as a change in leases within the operating section of the Statement of Cash Flows. During the third quarter of 2020, the Company determined it would be more appropriate to disaggregate this activity. The amortization of the right of use assets is now presented as a non-cash lease expense within the operating section of the Statement of Cash Flows. Lease payments, net of the accretion of lease liabilities, are now presented as a change in accrued expenses and other liabilities within the operating section of the Statement of Cash Flows. Prior to the adoption of Accounting Standards Codification (“ASC”) 842, Leases, effective January 1, 2019, the Company presented the non-cash change in deferred rent as deferred rent within the operating section of the Statement of Cash Flows. This balance is now presented as a non-cash lease expense within the operating section of the Statement of Cash Flows. The impact of this change on the Statement of Cash Flows presented as of December 31, 2019 and 2018 follows: For the year ended December 31, 2019 Previously Reported Adjustments As Revised Change in leases $ ( 1,900 ) $ 1,900 $ - Non-cash lease expense - 23,230 23,230 Changes in operating assets and liabilities: Accrued expenses and other liabilities 1,503 ( 25,130 ) ( 23,627 ) Net cash provided by operating activities $ 38,563 $ - $ 38,563 For the year ended December 31, 2018 Previously Reported Adjustments As Revised Change in leases $ 2,386 $ ( 2,386 ) $ - Non-cash lease expense - 2,386 2,386 Net cash provided by operating activities $ 18,170 $ - $ 18,170 The change in classification has no impact on the Company’s pretax earnings, earnings per share, net cash provided by operating activities, or balance sheets in any period.</t>
        </is>
      </c>
    </row>
    <row r="8">
      <c r="A8" s="4" t="inlineStr">
        <is>
          <t>Cash and Cash Equivalents</t>
        </is>
      </c>
      <c r="B8" s="4" t="inlineStr">
        <is>
          <t>Cash and Cash Equivalents The Company had cash and cash equivalents of $ 9.6 million and $ 9.1 million at December 31, 2020 and 2019,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 1.9 million and $ 1.5 million at December 31, 2020 and 2019, respectively.</t>
        </is>
      </c>
    </row>
    <row r="9">
      <c r="A9" s="4" t="inlineStr">
        <is>
          <t>Restricted Cash</t>
        </is>
      </c>
      <c r="B9" s="4" t="inlineStr">
        <is>
          <t xml:space="preserve">Restricted Cash Cash and cash equivalents that are restricted as to withdrawal or are under the terms of use for current operations are included in the restricted balance on the balance sheet. </t>
        </is>
      </c>
    </row>
    <row r="10">
      <c r="A10" s="4" t="inlineStr">
        <is>
          <t>Trade Receivables</t>
        </is>
      </c>
      <c r="B10" s="4" t="inlineStr">
        <is>
          <t>Trade Receivables 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 0.2 million and $ 0.3 million as of December 31, 2020 and 2019 , respectively. The Company does not accrue interest on accounts receivable.</t>
        </is>
      </c>
    </row>
    <row r="11">
      <c r="A11" s="4" t="inlineStr">
        <is>
          <t>Inventories</t>
        </is>
      </c>
      <c r="B11" s="4" t="inlineStr">
        <is>
          <t>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December 31: 2020 2019 (in thousands) Finished goods $ 72,619 $ 95,435 Raw materials 1,677 2,185 Total $ 74,296 $ 97,620 The Company provides provisions for losses related to shrinkage and other amounts that are otherwise not expected to be fully recoverable. These provisions are calculated based on historical shrinkage, selling price, margin and current business trends. These estimates have calculations that require management to make assumptions based on the current rate of sales, age, salability and profitability of inventory, historical percentages that can be affected by changes in our merchandising mix, customer preferences, rates of sell through and changes in actual shrinkage trends. The provision for losses related to shrinkage and other amounts was $ 0.6 million and $ 0.2 million as of December 31, 2020 and 2019, respectively.</t>
        </is>
      </c>
    </row>
    <row r="12">
      <c r="A12" s="4" t="inlineStr">
        <is>
          <t>Income Taxes</t>
        </is>
      </c>
      <c r="B12" s="4" t="inlineStr">
        <is>
          <t>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20 and 2019, the Company has no t recognized any liabilities for uncertain tax positions no r has the Company accrued interest and penalties related to uncertain tax positions.</t>
        </is>
      </c>
    </row>
    <row r="13">
      <c r="A13" s="4" t="inlineStr">
        <is>
          <t>Revenue Recognition</t>
        </is>
      </c>
      <c r="B13" s="4" t="inlineStr">
        <is>
          <t>Revenue Recognition Revenues are recognized when control of the promised goods or services is transferred to the Company’s customers, in an amount that reflects the consideration received in exchange for those goods or services.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Company generally requires customers to pay a deposit when purchasing inventory that is not regularly carried at the store location, or not currently in stock. These deposits are included in other current accrued liabilities until the customer takes possession of the merchandise.</t>
        </is>
      </c>
    </row>
    <row r="14">
      <c r="A14" s="4" t="inlineStr">
        <is>
          <t>Sales Return Reserve</t>
        </is>
      </c>
      <c r="B14" s="4" t="inlineStr">
        <is>
          <t xml:space="preserve">Sales Return Reserve Customers may return purchased items for an exchange or refund.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three months from the time of original purchase. Products received back under this policy are reconditioned pursuant to state laws and resold. The Company records a reserve for estimated product returns, based on historical return trends together with current product sales performance. </t>
        </is>
      </c>
    </row>
    <row r="15">
      <c r="A15" s="4" t="inlineStr">
        <is>
          <t>Cost of Sales and Selling, General and Administrative Expenses</t>
        </is>
      </c>
      <c r="B15" s="4" t="inlineStr">
        <is>
          <t>Cost of Sales and Selling, General and Administrative Expenses The primary costs classified in each major expense category are: Cost of Sales  Materials cost;  Shipping and transportation expenses to bring products into the Company's distribution centers;  Custom and duty expenses;  Customer shipping and handling expenses;  Physical inventory losses;  Costs incurred at distribution centers in connection with the receiving process; and  Labor and overhe ad costs incurred to manufacture inventory Selling, General &amp; Administrative (sometimes referred to as “SG&amp;A”) Expenses  All c ompensation costs for store, corporate and distribution employees;  Occupancy, utilities and maintenance costs of store and corporate facilities;  Shipping and transportation expenses to move inventory from the Company's distribution centers to the Company's stores;  Depreciation and amortization; and  Advertising c osts</t>
        </is>
      </c>
    </row>
    <row r="16">
      <c r="A16" s="4" t="inlineStr">
        <is>
          <t>Stock Based Compensation</t>
        </is>
      </c>
      <c r="B16" s="4" t="inlineStr">
        <is>
          <t xml:space="preserve">Stock Based Compensation The Company recognizes expense for its stock based compensation based on the fair value of the awards on the grant date. The Company may issue incentive awards in the form of stock options, restricted stock awards and other equity awards to employees and non-employee directors. Compensation expense is recognized on a straight-line basis over the requisite service period, net of actual forfeitures. Certain awards are also subject to forfeiture if the Company fails to attain its Adjusted EBITDA targets. The Company adjusts the cumulative expense recognized on awards with performance conditions based on a probability of achieving the performance condition. </t>
        </is>
      </c>
    </row>
    <row r="17">
      <c r="A17" s="4" t="inlineStr">
        <is>
          <t>Concentration of Risk</t>
        </is>
      </c>
      <c r="B17" s="4" t="inlineStr">
        <is>
          <t>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t>
        </is>
      </c>
    </row>
    <row r="18">
      <c r="A18" s="4" t="inlineStr">
        <is>
          <t>Segments</t>
        </is>
      </c>
      <c r="B18" s="4" t="inlineStr">
        <is>
          <t>Segments The Company’s operations consist primarily of retail sales of natural stone and man-made tiles, setting and maintenance materials, and related accessories in stores located in the United States. The Company’s chief operating decision maker only reviews the consolidated results of the Company and accordingly, the Company has concluded it has one reportable segment.</t>
        </is>
      </c>
    </row>
    <row r="19">
      <c r="A19" s="4" t="inlineStr">
        <is>
          <t>Advertising Costs</t>
        </is>
      </c>
      <c r="B19" s="4" t="inlineStr">
        <is>
          <t xml:space="preserve">Advertising Costs Advertising costs were $ 4.6 million, $ 9.2 million and $ 8.3 million for the years ended December 31, 2020, 2019 and 2018, respectively, and are included in selling, general and administrative expenses in the consolidated statements of operations. The Company’s advertising consists primarily of digital media, direct marketing, events, traditional print media and mobile advertisements that is expensed at the time the media is distributed. </t>
        </is>
      </c>
    </row>
    <row r="20">
      <c r="A20" s="4" t="inlineStr">
        <is>
          <t>Pre-opening Costs</t>
        </is>
      </c>
      <c r="B20" s="4" t="inlineStr">
        <is>
          <t>Pre-opening Costs The Company’s pre-opening costs are those typically associated with the opening of a new store and generally include rent expense, compensation costs and promotional costs. The Company expenses pre-opening costs as incurred which are recorded in selling, general and administrative expenses. During the years ended December 31, 2020, 2019 and 2018, the Company recorded pre-opening costs of $ 0.1 million, $ 0.6 million and $ 0.1 million, respectively.</t>
        </is>
      </c>
    </row>
    <row r="21">
      <c r="A21" s="4" t="inlineStr">
        <is>
          <t>Property, Plant and Equipment</t>
        </is>
      </c>
      <c r="B21" s="4" t="inlineStr">
        <is>
          <t>Property, Plant and Equipment Property, plant and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or the estimated useful life of the asset. The cost and accumulated depreciation of assets sold or otherwise disposed of are removed from the accounts and any gain or loss thereon is included in other income and expense. Asset life (in years) Buildings and building improvements 40 Leasehold improvements 5 – 20 Furniture and fixtures 2 – 7 Machinery and equipment 5 – 10 Computer equipment and software 3 – 7 Vehicles 5 The Company evaluates potential impairment losses on long-lived assets used in operations at the individual retail store level, which is the lowest level at which cash flows can be identified,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excess of the carrying value of the asset group over its fair value. Fair value is measured using discounted cash flows or independent opinions of value, as appropriate. During the fiscal years ended December 31, 2020 and 2018, the Company recorded asset impairment charges of $2.2 million and $0.7 million, respectively, which were classified in selling, general and administrative expenses. No impairment charges were recorded during the year ended December 31, 2019.</t>
        </is>
      </c>
    </row>
    <row r="22">
      <c r="A22" s="4" t="inlineStr">
        <is>
          <t>Internal Use Software</t>
        </is>
      </c>
      <c r="B22" s="4" t="inlineStr">
        <is>
          <t xml:space="preserve">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compensation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judgment by management with respect to certain external factors, including, but not limited to, technological and economic feasibility, and estimated economic life. As of December 31, 2020 and 2019, $ 6.0 million and $ 7.5 million was included in computer equipment and software, respectively. The internal use software costs are amortized over estimated useful lives of three to seven years . There was $ 1.5 million, $ 1.6 million and $ 0.3 million of amortization expense related to capitalized software during the years ended December 31, 2020, 2019 and 2018, respectively. </t>
        </is>
      </c>
    </row>
    <row r="23">
      <c r="A23" s="4" t="inlineStr">
        <is>
          <t>Leases</t>
        </is>
      </c>
      <c r="B23" s="4" t="inlineStr">
        <is>
          <t>Leases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lease incentives. The Company’s lease terms may include options to extend or terminate the lease typically at its own discretion. The Company regularly evaluates the renewal options and when such options are reasonably certain of exercise, the Company includes the renewal period in its lease term. Certain lease arrangements contain provisions requiring the Company to restore the leased property to its original condition at the end of the lease. The fair values of these obligations are recorded as liabilities on a discounted basis, which occurs at the time the Company enters into the lease arrangement. In the estimation of fair value, the Company uses assumptions and judgements regarding such factors as the existence of a legal obligation for an asset retirement obligation, estimated amounts and timing of settlements, discount rates and inflation rates. The costs associated with these liabilities are capitalized and depreciated over the lease term and the liabilities are accreted over the same period. Asset retirement obligations were $ 1.9 million as of December 31, 2020 and 2019, and are included in other long-term liabilities.</t>
        </is>
      </c>
    </row>
    <row r="24">
      <c r="A24" s="4" t="inlineStr">
        <is>
          <t>Self-Insurance</t>
        </is>
      </c>
      <c r="B24" s="4" t="inlineStr">
        <is>
          <t>Self-Insurance The Company is self-insured for certain employee health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both December 31, 2020 and 2019, an accrual of $ 0.6 million related to estimated employee health claims was included in other accrued liabilities. As of December 31, 2020 and 2019, an accrual of $ 1.7 million and $ 1.9 million related to estimated workers’ compensation claims was included in other accrued liabilities, respectively. The Company has standby letters of credit outstanding related to the Company's workers’ compensation and employee health insurance policies. As of December 31, 2020 and 2019, the standby letters of credit totaled $ 2.4 million and $ 1.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Impact of Reclassifications on the Statement of Cash Flows</t>
        </is>
      </c>
      <c r="B4" s="4" t="inlineStr">
        <is>
          <t xml:space="preserve"> For the year ended December 31, 2019 Previously Reported Adjustments As Revised Change in leases $ ( 1,900 ) $ 1,900 $ - Non-cash lease expense - 23,230 23,230 Changes in operating assets and liabilities: Accrued expenses and other liabilities 1,503 ( 25,130 ) ( 23,627 ) Net cash provided by operating activities $ 38,563 $ - $ 38,563 For the year ended December 31, 2018 Previously Reported Adjustments As Revised Change in leases $ 2,386 $ ( 2,386 ) $ - Non-cash lease expense - 2,386 2,386 Net cash provided by operating activities $ 18,170 $ - $ 18,170</t>
        </is>
      </c>
    </row>
    <row r="5">
      <c r="A5" s="4" t="inlineStr">
        <is>
          <t>Schedule of Inventories</t>
        </is>
      </c>
      <c r="B5" s="4" t="inlineStr">
        <is>
          <t xml:space="preserve"> 2020 2019 (in thousands) Finished goods $ 72,619 $ 95,435 Raw materials 1,677 2,185 Total $ 74,296 $ 97,620</t>
        </is>
      </c>
    </row>
    <row r="6">
      <c r="A6" s="4" t="inlineStr">
        <is>
          <t>Summary of Estimated Useful Lives of Property, Plant and Equipment</t>
        </is>
      </c>
      <c r="B6" s="4" t="inlineStr">
        <is>
          <t xml:space="preserve"> Asset life (in years) Buildings and building improvements 40 Leasehold improvements 5 – 20 Furniture and fixtures 2 – 7 Machinery and equipment 5 – 10 Computer equipment and software 3 – 7 Vehicles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Revenues Disaggregated by Product Category</t>
        </is>
      </c>
      <c r="B4" s="4" t="inlineStr">
        <is>
          <t xml:space="preserve"> Years Ended December 31, 2020 2019 Man-made tiles 46 % 47 % Natural stone tiles 29 29 Setting and maintenance materials 14 13 Accessories 9 10 Delivery service 2 1 100 % 100 %</t>
        </is>
      </c>
    </row>
    <row r="5">
      <c r="A5" s="4" t="inlineStr">
        <is>
          <t>Schedule of Components of Returns Reserve</t>
        </is>
      </c>
      <c r="B5" s="4" t="inlineStr">
        <is>
          <t xml:space="preserve"> (in thousands) December 31, December 31, 2020 2019 Other current accrued liabilities $ 4,957 $ 5,434 Other current assets 1,516 1,659 Sales returns reserve, net $ 3,441 $ 3,7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 2020 2019 (in thousands) Land $ 904 $ 904 Building and building improvements 25,731 25,733 Leasehold improvements 97,507 97,077 Furniture and fixtures 142,501 146,913 Machinery and equipment 30,205 30,420 Computer equipment and software 45,217 45,473 Vehicles 5,005 4,722 Construction in progress 766 2,159 Total property, plant and equipment 347,836 353,401 Less accumulated depreciation ( 248,801 ) ( 222,940 ) Total property, plant and equipment, net $ 99,035 $ 130,4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Accrued Liabilities [Abstract]</t>
        </is>
      </c>
    </row>
    <row r="4">
      <c r="A4" s="4" t="inlineStr">
        <is>
          <t>Schedule of Other Accrued Liabilities</t>
        </is>
      </c>
      <c r="B4" s="4" t="inlineStr">
        <is>
          <t xml:space="preserve"> 2020 2019 (in thousands) Customer deposits $ 12,225 $ 7,727 Sales returns reserve 4,957 5,434 Accrued wages and salaries 6,561 4,064 Payroll and sales taxes 4,958 2,764 Other current liabilities 5,405 4,600 Total other accrued liabilities $ 34,106 $ 24,5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Common stock, par value (per share)</t>
        </is>
      </c>
      <c r="B3" s="7" t="n">
        <v>0.0001</v>
      </c>
      <c r="C3" s="7" t="n">
        <v>0.0001</v>
      </c>
    </row>
    <row r="4">
      <c r="A4" s="4" t="inlineStr">
        <is>
          <t>Common stock, shares authorized</t>
        </is>
      </c>
      <c r="B4" s="5" t="n">
        <v>100000000</v>
      </c>
      <c r="C4" s="5" t="n">
        <v>100000000</v>
      </c>
    </row>
    <row r="5">
      <c r="A5" s="4" t="inlineStr">
        <is>
          <t>Common stock, shares issued</t>
        </is>
      </c>
      <c r="B5" s="5" t="n">
        <v>51701080</v>
      </c>
      <c r="C5" s="5" t="n">
        <v>50806674</v>
      </c>
    </row>
    <row r="6">
      <c r="A6" s="4" t="inlineStr">
        <is>
          <t>Common stock, shares outstanding</t>
        </is>
      </c>
      <c r="B6" s="5" t="n">
        <v>51701080</v>
      </c>
      <c r="C6" s="5" t="n">
        <v>50806674</v>
      </c>
    </row>
    <row r="7">
      <c r="A7" s="4" t="inlineStr">
        <is>
          <t>Preferred stock, par value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Term Debt</t>
        </is>
      </c>
      <c r="B4" s="4" t="inlineStr">
        <is>
          <t xml:space="preserve"> 2020 2019 (in thousands) Total debt obligations $ - $ 63,000 Less: current portion - - Debt obligations, net of current portion $ - $ 6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 Leases (in thousands) Classification December 31, 2020 December 31, 2019 Assets Operating lease assets Right of use asset $ 132,374 $ 137,737 Financing lease assets Property, plant and equipment, net of accumulated depreciation - 113 Total leased assets $ 132,374 $ 137,850 Liabilities Current Operating Current portion of lease liability $ 27,223 $ 26,993 Financing Other accrued liabilities - 162 Noncurrent Operating Long-term lease liability, net 122,678 131,451 Financing Financing lease obligation, net - 274 Total lease liabilities $ 149,901 $ 158,880</t>
        </is>
      </c>
    </row>
    <row r="5">
      <c r="A5" s="4" t="inlineStr">
        <is>
          <t>Summary of Lease Cost</t>
        </is>
      </c>
      <c r="B5" s="4" t="inlineStr">
        <is>
          <t xml:space="preserve"> Year Ended December 31, Lease cost (in thousands) Classification 2020 2019 Operating lease cost SG&amp;A expenses $ 33,167 $ 32,571 Financing lease cost Amortization of leased assets SG&amp;A expenses 49 49 Interest on lease liabilities Interest expense 54 76 Variable lease cost (1) SG&amp;A expenses 13,854 13,529 Short term lease cost SG&amp;A expenses 709 876 Net lease cost $ 47,833 $ 47,101 (1) Variable lease costs consist primarily of taxes, insurance, and common area or other maintenance costs for the Company’s leased facilities. </t>
        </is>
      </c>
    </row>
    <row r="6">
      <c r="A6" s="4" t="inlineStr">
        <is>
          <t>Maturity Of Lease Liabilities</t>
        </is>
      </c>
      <c r="B6" s="4" t="inlineStr">
        <is>
          <t xml:space="preserve"> Maturity of Lease Liabilities (in thousands) Operating Leases 2021 $ 37,003 2022 35,737 2023 31,478 2024 24,898 2025 18,605 Thereafter 34,795 Total lease payments 182,516 Less: interest ( 32,615 ) Present value of lease liabilities $ 149,901</t>
        </is>
      </c>
    </row>
    <row r="7">
      <c r="A7" s="4" t="inlineStr">
        <is>
          <t>Summary of Other Lease Information</t>
        </is>
      </c>
      <c r="B7" s="4" t="inlineStr">
        <is>
          <t xml:space="preserve"> Year Ended December 31, Other Information (in thousands) 2020 2019 Cash paid for amounts included in the measurement of lease liabilities Operating cash flows from operating leases $ ( 37,242 ) $ 35,054 Operating cash flows from financing leases $ 43 $ 64 Financing cash flows from financing leases $ ( 162 ) $ 204 Lease right-of-use assets obtained or modified in exchange for lease obligations $ 19,278 $ 5,993</t>
        </is>
      </c>
    </row>
    <row r="8">
      <c r="A8" s="4" t="inlineStr">
        <is>
          <t>Lease Term and Discount Rate</t>
        </is>
      </c>
      <c r="B8" s="4" t="inlineStr">
        <is>
          <t xml:space="preserve"> Lease Term and Discount Rate December 31, 2020 December 31, 2019 Weighted average remaining term (years) Operating leases 5.8 6.8 Financing leases - 2.4 Weighted average discount rate Operating leases 6.43 % 6.23 % Financing leases - % 1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Summary of Fair Value of Financial Assets Measured on a Recurring Basis</t>
        </is>
      </c>
      <c r="B4" s="4" t="inlineStr">
        <is>
          <t xml:space="preserve"> Pricing Fair Value at Category December 31, 2020 December 31, 2019 Assets (in thousands) Cash and cash equivalents Level 1 $ 9,617 $ 9,104 Restricted cash Level 1 655 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Common Share (Tables)</t>
        </is>
      </c>
      <c r="B1" s="2" t="inlineStr">
        <is>
          <t>12 Months Ended</t>
        </is>
      </c>
    </row>
    <row r="2">
      <c r="B2" s="2" t="inlineStr">
        <is>
          <t>Dec. 31, 2020</t>
        </is>
      </c>
    </row>
    <row r="3">
      <c r="A3" s="3" t="inlineStr">
        <is>
          <t>Income (Loss) Per Common Share [Abstract]</t>
        </is>
      </c>
    </row>
    <row r="4">
      <c r="A4" s="4" t="inlineStr">
        <is>
          <t>Schedule of Basic and Diluted Net Income (Loss) Per Share</t>
        </is>
      </c>
      <c r="B4" s="4" t="inlineStr">
        <is>
          <t xml:space="preserve"> 2020 2019 2018 (in thousands, except share and per share data) Net income (loss) $ 6,031 $ ( 4,463 ) $ 10,442 Weighted average shares outstanding - basic 49,957,356 50,624,309 51,907,619 Effect of dilutive securities attributable to stock based awards 626,386 - 181,541 Weighted average shares outstanding - diluted 50,583,742 50,624,309 52,089,160 Basic net income (loss) per share $ 0.12 $ ( 0.09 ) $ 0.20 Diluted net income (loss) per share $ 0.12 $ ( 0.09 ) $ 0.20 Anti-dilutive securities excluded from earnings per share calculation 1,482,552 2,251,652 1,508,6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12 Months Ended</t>
        </is>
      </c>
    </row>
    <row r="2">
      <c r="B2" s="2" t="inlineStr">
        <is>
          <t>Dec. 31, 2020</t>
        </is>
      </c>
    </row>
    <row r="3">
      <c r="A3" s="3" t="inlineStr">
        <is>
          <t>Equity Incentive Plans [Abstract]</t>
        </is>
      </c>
    </row>
    <row r="4">
      <c r="A4" s="4" t="inlineStr">
        <is>
          <t>Summary of Assumptions Used in Option Valuation</t>
        </is>
      </c>
      <c r="B4" s="4" t="inlineStr">
        <is>
          <t xml:space="preserve"> 2020 2019 2018 Risk-free interest rate – 2.50 % 2.75 % – 3.08 % Expected life (in years) – 6 5 – 6 Expected volatility – 56 % 55 % – 57 % Dividend yield – 3 % 2 % – 4 %</t>
        </is>
      </c>
    </row>
    <row r="5">
      <c r="A5" s="4" t="inlineStr">
        <is>
          <t>Summary of Stock Option Activity</t>
        </is>
      </c>
      <c r="B5" s="4" t="inlineStr">
        <is>
          <t xml:space="preserve"> Shares Weighted Average Exercise Price Weighted Avg. Grant Date Fair Value Weighted Avg. Remaining Contractual Term (Years) Aggregate Intrinsic Value (in thousands) Balance, January 1, 2018 1,732,564 $ 14.74 $ 6.95 4.5 $ 365 Granted 176,380 $ 7.19 $ 3.10 Exercised - $ - $ - Cancelled/Forfeited ( 520,865 ) $ 18.59 $ 8.69 Balance, December 31, 2018 1,388,079 $ 12.34 $ 5.80 4.9 $ - Granted 334,134 $ 6.26 $ 2.57 Exercised - $ - $ - Cancelled/Forfeited ( 468,219 ) $ 10.66 $ 4.81 Balance, December 31, 2019 1,253,994 $ 11.34 $ 5.31 4.7 $ - Granted - $ - $ - Exercised - $ - $ - Cancelled/Forfeited ( 243,547 ) $ 12.91 $ 5.91 Balance, December 31, 2020 1,010,447 $ 10.96 $ 5.16 4.6 $ - Exercisable at December 31, 2020 810,920 $ 11.83 $ 5.66 3.9 Vested and expected to vest, December 31, 2020 1,010,447 $ 10.96 $ 5.16 4.6 $ -</t>
        </is>
      </c>
    </row>
    <row r="6">
      <c r="A6" s="4" t="inlineStr">
        <is>
          <t>Summary of Stock Options Outstanding</t>
        </is>
      </c>
      <c r="B6" s="4" t="inlineStr">
        <is>
          <t xml:space="preserve"> Range of Exercise Price Weighted Average Options Exercise Price Remaining Contractual Life-Years $ 5.00 to $ 10.00 686,887 $ 8.31 4.99 $ 10.01 to $ 15.00 144,060 $ 12.52 4.05 $ 15.01 to $ 20.00 120,500 $ 17.83 3.96 $ 20.01 to $ 25.00 51,000 $ 23.17 2.76 $ 25.01 to $ 30.00 8,000 $ 29.44 2.56 </t>
        </is>
      </c>
    </row>
    <row r="7">
      <c r="A7" s="4" t="inlineStr">
        <is>
          <t>Summary of Restricted Stock Activity</t>
        </is>
      </c>
      <c r="B7" s="4" t="inlineStr">
        <is>
          <t xml:space="preserve"> Shares Weighted Avg. Grant Date Fair Value Nonvested, January 1, 2018 275,168 $ 13.03 Granted 682,646 $ 6.61 Vested ( 63,680 ) $ 15.88 Forfeited ( 131,617 ) $ 8.70 Nonvested, December 31, 2018 762,517 $ 7.80 Granted 781,697 $ 4.36 Vested ( 170,677 ) $ 7.95 Forfeited ( 375,879 ) $ 7.39 Nonvested, December 31, 2019 997,658 $ 5.23 Granted 1,090,759 $ 1.12 Vested ( 329,326 ) $ 5.34 Forfeited ( 116,594 ) $ 5.22 Nonvested, December 31, 2020 1,642,497 $ 2.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Provision for Income Taxes</t>
        </is>
      </c>
      <c r="B4" s="4" t="inlineStr">
        <is>
          <t xml:space="preserve"> Years Ended December 31, 2020 2019 2018 (in thousands) Current Federal $ ( 3,632 ) $ 324 $ 734 State 190 479 638 International 31 144 23 Total Current ( 3,411 ) 947 1,395 Deferred Federal 1,522 ( 1,296 ) 2,839 State 377 ( 261 ) 844 International ( 17 ) ( 64 ) 80 Total Deferred 1,882 ( 1,621 ) 3,763 Total (Benefit) Provision for Income Taxes $ ( 1,529 ) $ ( 674 ) $ 5,158</t>
        </is>
      </c>
    </row>
    <row r="5">
      <c r="A5" s="4" t="inlineStr">
        <is>
          <t>Schedule of Effective Income Tax Rate Reconciliation</t>
        </is>
      </c>
      <c r="B5" s="4" t="inlineStr">
        <is>
          <t xml:space="preserve"> 2020 2019 2018 Federal statutory rate 21.0 % 21.0 % 21.0 % Tax reform - - ( 1.1 ) State income taxes, net of the federal tax benefit 7.6 3.7 5.7 Stock based compensation 12.6 ( 7.3 ) 7.6 Remeasurement of deferred tax assets ( 0.1 ) ( 1.1 ) 0.3 Tax credits ( 0.9 ) 2.6 ( 0.8 ) Uncollectible state receivables - ( 5.6 ) - Impact of CARES Act ( 76.1 ) - - Other 1.9 ( 0.2 ) 0.4 Effective tax rate ( 34.0 ) % 13.1 % 33.1 %</t>
        </is>
      </c>
    </row>
    <row r="6">
      <c r="A6" s="4" t="inlineStr">
        <is>
          <t>Schedule of Components of Net Deferred Income Taxes</t>
        </is>
      </c>
      <c r="B6" s="4" t="inlineStr">
        <is>
          <t xml:space="preserve"> 2020 2019 (in thousands) Deferred income tax assets: Section 743 carryforward $ 11,215 $ 12,915 Inventory 1,324 1,829 Stock based compensation 1,019 1,290 Operating lease liabilities (1) 38,981 41,203 Net operating loss &amp; credit carryforwards 362 3,495 Other 3,520 2,120 Total deferred income tax assets $ 56,421 $ 62,852 Deferred income tax liabilities Depreciation 12,642 15,279 Operating lease right-of-use assets (1) 36,516 37,910 Other 1,922 2,467 Total deferred income tax liabilities 51,080 55,656 Net deferred income tax assets $ 5,341 $ 7,1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Schedule of Quarterly Results of Operations</t>
        </is>
      </c>
      <c r="B4" s="4" t="inlineStr">
        <is>
          <t xml:space="preserve"> First Quarter Second Quarter Third Quarter Fourth Quarter 2020 Net sales $ 94,279 67,730 81,492 81,556 Gross profit 64,955 45,414 55,304 55,852 Income (loss) from operations 2,594 ( 1,794 ) 2,901 2,675 Net income (loss) 3,502 ( 760 ) 1,914 1,375 Basic earnings (loss) per share 0.07 ( 0.02 ) 0.04 0.03 Diluted earnings (loss) per share 0.07 ( 0.02 ) 0.04 0.03 2019 Net sales $ 86,908 $ 88,903 $ 85,944 $ 78,596 Gross profit 61,842 61,360 59,169 53,748 Income (loss) from operations 2,894 798 ( 635 ) ( 4,414 ) Net income (loss) 1,320 ( 154 ) ( 1,383 ) ( 4,246 ) Basic earnings (loss) per share 0.03 - ( 0.03 ) ( 0.09 ) Diluted earnings (loss) per share 0.03 - ( 0.03 ) (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41" customWidth="1" min="2" max="2"/>
    <col width="21" customWidth="1" min="3" max="3"/>
    <col width="21" customWidth="1" min="4" max="4"/>
  </cols>
  <sheetData>
    <row r="1">
      <c r="A1" s="1" t="inlineStr">
        <is>
          <t>Summary of Significant Accounting Policies (Narrative) (Details)</t>
        </is>
      </c>
      <c r="B1" s="2" t="inlineStr">
        <is>
          <t>12 Months Ended</t>
        </is>
      </c>
    </row>
    <row r="2">
      <c r="B2" s="2" t="inlineStr">
        <is>
          <t>Dec. 31, 2020USD ($)ft²storesegmentstate</t>
        </is>
      </c>
      <c r="C2" s="2" t="inlineStr">
        <is>
          <t>Dec. 31, 2019USD ($)</t>
        </is>
      </c>
      <c r="D2" s="2" t="inlineStr">
        <is>
          <t>Dec. 31, 2018USD ($)</t>
        </is>
      </c>
    </row>
    <row r="3">
      <c r="A3" s="3" t="inlineStr">
        <is>
          <t>Summary Of Significant Accounting Policies [Line Items]</t>
        </is>
      </c>
    </row>
    <row r="4">
      <c r="A4" s="4" t="inlineStr">
        <is>
          <t>Number of stores | store</t>
        </is>
      </c>
      <c r="B4" s="5" t="n">
        <v>142</v>
      </c>
    </row>
    <row r="5">
      <c r="A5" s="4" t="inlineStr">
        <is>
          <t>Number of states in which entity operates | state</t>
        </is>
      </c>
      <c r="B5" s="5" t="n">
        <v>31</v>
      </c>
    </row>
    <row r="6">
      <c r="A6" s="4" t="inlineStr">
        <is>
          <t>Cash and cash equivalents</t>
        </is>
      </c>
      <c r="B6" s="6" t="n">
        <v>9617000</v>
      </c>
      <c r="C6" s="6" t="n">
        <v>9104000</v>
      </c>
      <c r="D6" s="6" t="n">
        <v>5557000</v>
      </c>
    </row>
    <row r="7">
      <c r="A7" s="4" t="inlineStr">
        <is>
          <t>Due from banks</t>
        </is>
      </c>
      <c r="B7" s="5" t="n">
        <v>1900000</v>
      </c>
      <c r="C7" s="5" t="n">
        <v>1500000</v>
      </c>
    </row>
    <row r="8">
      <c r="A8" s="4" t="inlineStr">
        <is>
          <t>Allowance for doubtful accounts</t>
        </is>
      </c>
      <c r="B8" s="5" t="n">
        <v>200000</v>
      </c>
      <c r="C8" s="5" t="n">
        <v>300000</v>
      </c>
    </row>
    <row r="9">
      <c r="A9" s="4" t="inlineStr">
        <is>
          <t>Inventory, provision for shrinkage and other</t>
        </is>
      </c>
      <c r="B9" s="5" t="n">
        <v>600000</v>
      </c>
      <c r="C9" s="5" t="n">
        <v>200000</v>
      </c>
    </row>
    <row r="10">
      <c r="A10" s="4" t="inlineStr">
        <is>
          <t>Liability for uncertain tax positions</t>
        </is>
      </c>
      <c r="B10" s="5" t="n">
        <v>0</v>
      </c>
      <c r="C10" s="5" t="n">
        <v>0</v>
      </c>
      <c r="D10" s="5" t="n">
        <v>0</v>
      </c>
    </row>
    <row r="11">
      <c r="A11" s="4" t="inlineStr">
        <is>
          <t>Income tax interest and penalties related to uncertain tax positions</t>
        </is>
      </c>
      <c r="B11" s="6" t="n">
        <v>0</v>
      </c>
      <c r="C11" s="5" t="n">
        <v>0</v>
      </c>
      <c r="D11" s="5" t="n">
        <v>0</v>
      </c>
    </row>
    <row r="12">
      <c r="A12" s="4" t="inlineStr">
        <is>
          <t>Sales return period</t>
        </is>
      </c>
      <c r="B12" s="4" t="inlineStr">
        <is>
          <t>3 months</t>
        </is>
      </c>
    </row>
    <row r="13">
      <c r="A13" s="4" t="inlineStr">
        <is>
          <t>Advertising costs</t>
        </is>
      </c>
      <c r="B13" s="6" t="n">
        <v>4600000</v>
      </c>
      <c r="C13" s="5" t="n">
        <v>9200000</v>
      </c>
      <c r="D13" s="5" t="n">
        <v>8300000</v>
      </c>
    </row>
    <row r="14">
      <c r="A14" s="4" t="inlineStr">
        <is>
          <t>Pre-opening costs</t>
        </is>
      </c>
      <c r="B14" s="5" t="n">
        <v>100000</v>
      </c>
      <c r="C14" s="5" t="n">
        <v>600000</v>
      </c>
      <c r="D14" s="5" t="n">
        <v>100000</v>
      </c>
    </row>
    <row r="15">
      <c r="A15" s="4" t="inlineStr">
        <is>
          <t>Asset impairment charges</t>
        </is>
      </c>
      <c r="B15" s="5" t="n">
        <v>2155000</v>
      </c>
      <c r="C15" s="5" t="n">
        <v>0</v>
      </c>
      <c r="D15" s="5" t="n">
        <v>652000</v>
      </c>
    </row>
    <row r="16">
      <c r="A16" s="4" t="inlineStr">
        <is>
          <t>Capitalized software</t>
        </is>
      </c>
      <c r="B16" s="5" t="n">
        <v>6000000</v>
      </c>
      <c r="C16" s="5" t="n">
        <v>7500000</v>
      </c>
    </row>
    <row r="17">
      <c r="A17" s="4" t="inlineStr">
        <is>
          <t>Capitalized software, depreciation expense</t>
        </is>
      </c>
      <c r="B17" s="5" t="n">
        <v>1500000</v>
      </c>
      <c r="C17" s="5" t="n">
        <v>1600000</v>
      </c>
      <c r="D17" s="5" t="n">
        <v>300000</v>
      </c>
    </row>
    <row r="18">
      <c r="A18" s="4" t="inlineStr">
        <is>
          <t>Asset retirement obligations</t>
        </is>
      </c>
      <c r="B18" s="5" t="n">
        <v>1900000</v>
      </c>
      <c r="C18" s="5" t="n">
        <v>1900000</v>
      </c>
    </row>
    <row r="19">
      <c r="A19" s="4" t="inlineStr">
        <is>
          <t>Self-insurance liability, current</t>
        </is>
      </c>
      <c r="B19" s="5" t="n">
        <v>600000</v>
      </c>
      <c r="C19" s="5" t="n">
        <v>600000</v>
      </c>
    </row>
    <row r="20">
      <c r="A20" s="4" t="inlineStr">
        <is>
          <t>Workers' compensation liability, current</t>
        </is>
      </c>
      <c r="B20" s="5" t="n">
        <v>1700000</v>
      </c>
      <c r="C20" s="5" t="n">
        <v>1900000</v>
      </c>
    </row>
    <row r="21">
      <c r="A21" s="4" t="inlineStr">
        <is>
          <t>Lease liabilities</t>
        </is>
      </c>
      <c r="B21" s="5" t="n">
        <v>149901000</v>
      </c>
      <c r="C21" s="5" t="n">
        <v>158880000</v>
      </c>
    </row>
    <row r="22">
      <c r="A22" s="4" t="inlineStr">
        <is>
          <t>Retained earnings (accumulated deficit)</t>
        </is>
      </c>
      <c r="B22" s="5" t="n">
        <v>-19487000</v>
      </c>
      <c r="C22" s="5" t="n">
        <v>-25518000</v>
      </c>
    </row>
    <row r="23">
      <c r="A23" s="4" t="inlineStr">
        <is>
          <t>Property, plant and equipment, net</t>
        </is>
      </c>
      <c r="B23" s="5" t="n">
        <v>99035000</v>
      </c>
      <c r="C23" s="5" t="n">
        <v>130461000</v>
      </c>
    </row>
    <row r="24">
      <c r="A24" s="4" t="inlineStr">
        <is>
          <t>Deferred tax assets</t>
        </is>
      </c>
      <c r="B24" s="6" t="n">
        <v>5341000</v>
      </c>
      <c r="C24" s="5" t="n">
        <v>7196000</v>
      </c>
    </row>
    <row r="25">
      <c r="A25" s="4" t="inlineStr">
        <is>
          <t>Number of reportable segment | segment</t>
        </is>
      </c>
      <c r="B25" s="5" t="n">
        <v>1</v>
      </c>
    </row>
    <row r="26">
      <c r="A26" s="4" t="inlineStr">
        <is>
          <t>Average [Member]</t>
        </is>
      </c>
    </row>
    <row r="27">
      <c r="A27" s="3" t="inlineStr">
        <is>
          <t>Summary Of Significant Accounting Policies [Line Items]</t>
        </is>
      </c>
    </row>
    <row r="28">
      <c r="A28" s="4" t="inlineStr">
        <is>
          <t>Area of stores | ft²</t>
        </is>
      </c>
      <c r="B28" s="5" t="n">
        <v>20000</v>
      </c>
    </row>
    <row r="29">
      <c r="A29" s="4" t="inlineStr">
        <is>
          <t>Minimum [Member]</t>
        </is>
      </c>
    </row>
    <row r="30">
      <c r="A30" s="3" t="inlineStr">
        <is>
          <t>Summary Of Significant Accounting Policies [Line Items]</t>
        </is>
      </c>
    </row>
    <row r="31">
      <c r="A31" s="4" t="inlineStr">
        <is>
          <t>Capitalized software, estimated useful life</t>
        </is>
      </c>
      <c r="B31" s="4" t="inlineStr">
        <is>
          <t>3 years</t>
        </is>
      </c>
    </row>
    <row r="32">
      <c r="A32" s="4" t="inlineStr">
        <is>
          <t>Maximum [Member]</t>
        </is>
      </c>
    </row>
    <row r="33">
      <c r="A33" s="3" t="inlineStr">
        <is>
          <t>Summary Of Significant Accounting Policies [Line Items]</t>
        </is>
      </c>
    </row>
    <row r="34">
      <c r="A34" s="4" t="inlineStr">
        <is>
          <t>Capitalized software, estimated useful life</t>
        </is>
      </c>
      <c r="B34" s="4" t="inlineStr">
        <is>
          <t>7 years</t>
        </is>
      </c>
    </row>
    <row r="35">
      <c r="A35" s="4" t="inlineStr">
        <is>
          <t>Letter of Credit [Member] | Credit Agreement [Member]</t>
        </is>
      </c>
    </row>
    <row r="36">
      <c r="A36" s="3" t="inlineStr">
        <is>
          <t>Summary Of Significant Accounting Policies [Line Items]</t>
        </is>
      </c>
    </row>
    <row r="37">
      <c r="A37" s="4" t="inlineStr">
        <is>
          <t>Credit facility, amount outstanding</t>
        </is>
      </c>
      <c r="B37" s="6" t="n">
        <v>2400000</v>
      </c>
      <c r="C37" s="6" t="n">
        <v>1300000</v>
      </c>
    </row>
    <row r="38">
      <c r="A38" s="4" t="inlineStr">
        <is>
          <t>Accounting Standards Update 2016-02 [Member]</t>
        </is>
      </c>
    </row>
    <row r="39">
      <c r="A39" s="3" t="inlineStr">
        <is>
          <t>Summary Of Significant Accounting Policies [Line Items]</t>
        </is>
      </c>
    </row>
    <row r="40">
      <c r="A40" s="4" t="inlineStr">
        <is>
          <t>Right of use asset</t>
        </is>
      </c>
      <c r="D40" s="5" t="n">
        <v>147200000</v>
      </c>
    </row>
    <row r="41">
      <c r="A41" s="4" t="inlineStr">
        <is>
          <t>Lease liabilities</t>
        </is>
      </c>
      <c r="D41" s="5" t="n">
        <v>169900000</v>
      </c>
    </row>
    <row r="42">
      <c r="A42" s="4" t="inlineStr">
        <is>
          <t>Deferred rent</t>
        </is>
      </c>
      <c r="D42" s="5" t="n">
        <v>-44600000</v>
      </c>
    </row>
    <row r="43">
      <c r="A43" s="4" t="inlineStr">
        <is>
          <t>Retained earnings (accumulated deficit)</t>
        </is>
      </c>
      <c r="D43" s="5" t="n">
        <v>22000000</v>
      </c>
    </row>
    <row r="44">
      <c r="A44" s="4" t="inlineStr">
        <is>
          <t>Property, plant and equipment, net</t>
        </is>
      </c>
      <c r="D44" s="5" t="n">
        <v>15300000</v>
      </c>
    </row>
    <row r="45">
      <c r="A45" s="4" t="inlineStr">
        <is>
          <t>Deferred tax assets</t>
        </is>
      </c>
      <c r="D45" s="6" t="n">
        <v>17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ct of Reclassifications on the Statement of Cash Flow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Non-cash lease expense</t>
        </is>
      </c>
      <c r="B4" s="6" t="n">
        <v>24025</v>
      </c>
      <c r="C4" s="6" t="n">
        <v>23230</v>
      </c>
      <c r="D4" s="6" t="n">
        <v>2386</v>
      </c>
    </row>
    <row r="5">
      <c r="A5" s="4" t="inlineStr">
        <is>
          <t>Accrued expenses and other liabilities</t>
        </is>
      </c>
      <c r="B5" s="5" t="n">
        <v>-17683</v>
      </c>
      <c r="C5" s="5" t="n">
        <v>-23627</v>
      </c>
      <c r="D5" s="5" t="n">
        <v>2008</v>
      </c>
    </row>
    <row r="6">
      <c r="A6" s="4" t="inlineStr">
        <is>
          <t>Net cash provided by operating activities</t>
        </is>
      </c>
      <c r="B6" s="6" t="n">
        <v>65596</v>
      </c>
      <c r="C6" s="5" t="n">
        <v>38563</v>
      </c>
      <c r="D6" s="5" t="n">
        <v>18170</v>
      </c>
    </row>
    <row r="7">
      <c r="A7" s="4" t="inlineStr">
        <is>
          <t>Previously Reported [Member]</t>
        </is>
      </c>
    </row>
    <row r="8">
      <c r="A8" s="3" t="inlineStr">
        <is>
          <t>New Accounting Pronouncements or Change in Accounting Principle [Line Items]</t>
        </is>
      </c>
    </row>
    <row r="9">
      <c r="A9" s="4" t="inlineStr">
        <is>
          <t>Change in leases</t>
        </is>
      </c>
      <c r="C9" s="5" t="n">
        <v>-1900</v>
      </c>
      <c r="D9" s="5" t="n">
        <v>2386</v>
      </c>
    </row>
    <row r="10">
      <c r="A10" s="4" t="inlineStr">
        <is>
          <t>Accrued expenses and other liabilities</t>
        </is>
      </c>
      <c r="C10" s="5" t="n">
        <v>1503</v>
      </c>
    </row>
    <row r="11">
      <c r="A11" s="4" t="inlineStr">
        <is>
          <t>Net cash provided by operating activities</t>
        </is>
      </c>
      <c r="C11" s="5" t="n">
        <v>38563</v>
      </c>
      <c r="D11" s="5" t="n">
        <v>18170</v>
      </c>
    </row>
    <row r="12">
      <c r="A12" s="4" t="inlineStr">
        <is>
          <t>Adjustments [Member]</t>
        </is>
      </c>
    </row>
    <row r="13">
      <c r="A13" s="3" t="inlineStr">
        <is>
          <t>New Accounting Pronouncements or Change in Accounting Principle [Line Items]</t>
        </is>
      </c>
    </row>
    <row r="14">
      <c r="A14" s="4" t="inlineStr">
        <is>
          <t>Change in leases</t>
        </is>
      </c>
      <c r="C14" s="5" t="n">
        <v>1900</v>
      </c>
      <c r="D14" s="5" t="n">
        <v>-2386</v>
      </c>
    </row>
    <row r="15">
      <c r="A15" s="4" t="inlineStr">
        <is>
          <t>Non-cash lease expense</t>
        </is>
      </c>
      <c r="C15" s="5" t="n">
        <v>23230</v>
      </c>
      <c r="D15" s="6" t="n">
        <v>2386</v>
      </c>
    </row>
    <row r="16">
      <c r="A16" s="4" t="inlineStr">
        <is>
          <t>Accrued expenses and other liabilities</t>
        </is>
      </c>
      <c r="C16" s="6" t="n">
        <v>-2513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Dec. 31, 2020</t>
        </is>
      </c>
      <c r="C1" s="2" t="inlineStr">
        <is>
          <t>Dec. 31, 2019</t>
        </is>
      </c>
    </row>
    <row r="2">
      <c r="A2" s="3" t="inlineStr">
        <is>
          <t>Summary of Significant Accounting Policies [Abstract]</t>
        </is>
      </c>
    </row>
    <row r="3">
      <c r="A3" s="4" t="inlineStr">
        <is>
          <t>Finished goods</t>
        </is>
      </c>
      <c r="B3" s="6" t="n">
        <v>72619</v>
      </c>
      <c r="C3" s="6" t="n">
        <v>95435</v>
      </c>
    </row>
    <row r="4">
      <c r="A4" s="4" t="inlineStr">
        <is>
          <t>Raw materials</t>
        </is>
      </c>
      <c r="B4" s="5" t="n">
        <v>1677</v>
      </c>
      <c r="C4" s="5" t="n">
        <v>2185</v>
      </c>
    </row>
    <row r="5">
      <c r="A5" s="4" t="inlineStr">
        <is>
          <t>Total</t>
        </is>
      </c>
      <c r="B5" s="6" t="n">
        <v>74296</v>
      </c>
      <c r="C5" s="6" t="n">
        <v>97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bstract]</t>
        </is>
      </c>
    </row>
    <row r="4">
      <c r="A4" s="4" t="inlineStr">
        <is>
          <t>Net sales</t>
        </is>
      </c>
      <c r="B4" s="6" t="n">
        <v>325057</v>
      </c>
      <c r="C4" s="6" t="n">
        <v>340351</v>
      </c>
      <c r="D4" s="6" t="n">
        <v>357254</v>
      </c>
    </row>
    <row r="5">
      <c r="A5" s="4" t="inlineStr">
        <is>
          <t>Cost of sales</t>
        </is>
      </c>
      <c r="B5" s="5" t="n">
        <v>103532</v>
      </c>
      <c r="C5" s="5" t="n">
        <v>104232</v>
      </c>
      <c r="D5" s="5" t="n">
        <v>105915</v>
      </c>
    </row>
    <row r="6">
      <c r="A6" s="4" t="inlineStr">
        <is>
          <t>Gross profit</t>
        </is>
      </c>
      <c r="B6" s="5" t="n">
        <v>221525</v>
      </c>
      <c r="C6" s="5" t="n">
        <v>236119</v>
      </c>
      <c r="D6" s="5" t="n">
        <v>251339</v>
      </c>
    </row>
    <row r="7">
      <c r="A7" s="4" t="inlineStr">
        <is>
          <t>Selling, general and administrative expenses</t>
        </is>
      </c>
      <c r="B7" s="5" t="n">
        <v>215149</v>
      </c>
      <c r="C7" s="5" t="n">
        <v>237476</v>
      </c>
      <c r="D7" s="5" t="n">
        <v>233201</v>
      </c>
    </row>
    <row r="8">
      <c r="A8" s="4" t="inlineStr">
        <is>
          <t>Income (loss) from operations</t>
        </is>
      </c>
      <c r="B8" s="5" t="n">
        <v>6376</v>
      </c>
      <c r="C8" s="5" t="n">
        <v>-1357</v>
      </c>
      <c r="D8" s="5" t="n">
        <v>18138</v>
      </c>
    </row>
    <row r="9">
      <c r="A9" s="4" t="inlineStr">
        <is>
          <t>Interest expense</t>
        </is>
      </c>
      <c r="B9" s="5" t="n">
        <v>-1874</v>
      </c>
      <c r="C9" s="5" t="n">
        <v>-3792</v>
      </c>
      <c r="D9" s="5" t="n">
        <v>-2690</v>
      </c>
    </row>
    <row r="10">
      <c r="A10" s="4" t="inlineStr">
        <is>
          <t>Other income</t>
        </is>
      </c>
      <c r="C10" s="5" t="n">
        <v>12</v>
      </c>
      <c r="D10" s="5" t="n">
        <v>152</v>
      </c>
    </row>
    <row r="11">
      <c r="A11" s="4" t="inlineStr">
        <is>
          <t>Income (loss) before income taxes</t>
        </is>
      </c>
      <c r="B11" s="5" t="n">
        <v>4502</v>
      </c>
      <c r="C11" s="5" t="n">
        <v>-5137</v>
      </c>
      <c r="D11" s="5" t="n">
        <v>15600</v>
      </c>
    </row>
    <row r="12">
      <c r="A12" s="4" t="inlineStr">
        <is>
          <t>Benefit (provision) for income taxes</t>
        </is>
      </c>
      <c r="B12" s="5" t="n">
        <v>1529</v>
      </c>
      <c r="C12" s="5" t="n">
        <v>674</v>
      </c>
      <c r="D12" s="5" t="n">
        <v>-5158</v>
      </c>
    </row>
    <row r="13">
      <c r="A13" s="4" t="inlineStr">
        <is>
          <t>Net income (loss)</t>
        </is>
      </c>
      <c r="B13" s="6" t="n">
        <v>6031</v>
      </c>
      <c r="C13" s="6" t="n">
        <v>-4463</v>
      </c>
      <c r="D13" s="6" t="n">
        <v>10442</v>
      </c>
    </row>
    <row r="14">
      <c r="A14" s="3" t="inlineStr">
        <is>
          <t>Income (loss) per common share:</t>
        </is>
      </c>
    </row>
    <row r="15">
      <c r="A15" s="4" t="inlineStr">
        <is>
          <t>Basic</t>
        </is>
      </c>
      <c r="B15" s="8" t="n">
        <v>0.12</v>
      </c>
      <c r="C15" s="8" t="n">
        <v>-0.09</v>
      </c>
      <c r="D15" s="8" t="n">
        <v>0.2</v>
      </c>
    </row>
    <row r="16">
      <c r="A16" s="4" t="inlineStr">
        <is>
          <t>Diluted</t>
        </is>
      </c>
      <c r="B16" s="8" t="n">
        <v>0.12</v>
      </c>
      <c r="C16" s="8" t="n">
        <v>-0.09</v>
      </c>
      <c r="D16" s="8" t="n">
        <v>0.2</v>
      </c>
    </row>
    <row r="17">
      <c r="A17" s="3" t="inlineStr">
        <is>
          <t>Weighted average shares outstanding:</t>
        </is>
      </c>
    </row>
    <row r="18">
      <c r="A18" s="4" t="inlineStr">
        <is>
          <t>Basic</t>
        </is>
      </c>
      <c r="B18" s="5" t="n">
        <v>49957356</v>
      </c>
      <c r="C18" s="5" t="n">
        <v>50624309</v>
      </c>
      <c r="D18" s="5" t="n">
        <v>51907619</v>
      </c>
    </row>
    <row r="19">
      <c r="A19" s="4" t="inlineStr">
        <is>
          <t>Diluted</t>
        </is>
      </c>
      <c r="B19" s="5" t="n">
        <v>50583742</v>
      </c>
      <c r="C19" s="5" t="n">
        <v>50624309</v>
      </c>
      <c r="D19" s="5" t="n">
        <v>52089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Estimated Useful Lives of Property, Plant and Equipment) (Details)</t>
        </is>
      </c>
      <c r="B1" s="2" t="inlineStr">
        <is>
          <t>12 Months Ended</t>
        </is>
      </c>
    </row>
    <row r="2">
      <c r="B2" s="2" t="inlineStr">
        <is>
          <t>Dec. 31, 2020</t>
        </is>
      </c>
    </row>
    <row r="3">
      <c r="A3" s="4" t="inlineStr">
        <is>
          <t>Building and Building Improvements [Member]</t>
        </is>
      </c>
    </row>
    <row r="4">
      <c r="A4" s="3" t="inlineStr">
        <is>
          <t>Property, Plant and Equipment [Line Items]</t>
        </is>
      </c>
    </row>
    <row r="5">
      <c r="A5" s="4" t="inlineStr">
        <is>
          <t>Asset life (in years)</t>
        </is>
      </c>
      <c r="B5" s="4" t="inlineStr">
        <is>
          <t>40 years</t>
        </is>
      </c>
    </row>
    <row r="6">
      <c r="A6" s="4" t="inlineStr">
        <is>
          <t>Vehicles [Member]</t>
        </is>
      </c>
    </row>
    <row r="7">
      <c r="A7" s="3" t="inlineStr">
        <is>
          <t>Property, Plant and Equipment [Line Items]</t>
        </is>
      </c>
    </row>
    <row r="8">
      <c r="A8" s="4" t="inlineStr">
        <is>
          <t>Asset life (in years)</t>
        </is>
      </c>
      <c r="B8" s="4" t="inlineStr">
        <is>
          <t>5 years</t>
        </is>
      </c>
    </row>
    <row r="9">
      <c r="A9" s="4" t="inlineStr">
        <is>
          <t>Minimum [Member] | Leasehold Improvements [Member]</t>
        </is>
      </c>
    </row>
    <row r="10">
      <c r="A10" s="3" t="inlineStr">
        <is>
          <t>Property, Plant and Equipment [Line Items]</t>
        </is>
      </c>
    </row>
    <row r="11">
      <c r="A11" s="4" t="inlineStr">
        <is>
          <t>Asset life (in years)</t>
        </is>
      </c>
      <c r="B11" s="4" t="inlineStr">
        <is>
          <t>5 years</t>
        </is>
      </c>
    </row>
    <row r="12">
      <c r="A12" s="4" t="inlineStr">
        <is>
          <t>Minimum [Member] | Furniture and Fixtures [Member]</t>
        </is>
      </c>
    </row>
    <row r="13">
      <c r="A13" s="3" t="inlineStr">
        <is>
          <t>Property, Plant and Equipment [Line Items]</t>
        </is>
      </c>
    </row>
    <row r="14">
      <c r="A14" s="4" t="inlineStr">
        <is>
          <t>Asset life (in years)</t>
        </is>
      </c>
      <c r="B14" s="4" t="inlineStr">
        <is>
          <t>2 years</t>
        </is>
      </c>
    </row>
    <row r="15">
      <c r="A15" s="4" t="inlineStr">
        <is>
          <t>Minimum [Member] | Machinery and Equipment [Member]</t>
        </is>
      </c>
    </row>
    <row r="16">
      <c r="A16" s="3" t="inlineStr">
        <is>
          <t>Property, Plant and Equipment [Line Items]</t>
        </is>
      </c>
    </row>
    <row r="17">
      <c r="A17" s="4" t="inlineStr">
        <is>
          <t>Asset life (in years)</t>
        </is>
      </c>
      <c r="B17" s="4" t="inlineStr">
        <is>
          <t>5 years</t>
        </is>
      </c>
    </row>
    <row r="18">
      <c r="A18" s="4" t="inlineStr">
        <is>
          <t>Minimum [Member] | Computer Equipment And Software [Member]</t>
        </is>
      </c>
    </row>
    <row r="19">
      <c r="A19" s="3" t="inlineStr">
        <is>
          <t>Property, Plant and Equipment [Line Items]</t>
        </is>
      </c>
    </row>
    <row r="20">
      <c r="A20" s="4" t="inlineStr">
        <is>
          <t>Asset life (in years)</t>
        </is>
      </c>
      <c r="B20" s="4" t="inlineStr">
        <is>
          <t>3 years</t>
        </is>
      </c>
    </row>
    <row r="21">
      <c r="A21" s="4" t="inlineStr">
        <is>
          <t>Maximum [Member] | Leasehold Improvements [Member]</t>
        </is>
      </c>
    </row>
    <row r="22">
      <c r="A22" s="3" t="inlineStr">
        <is>
          <t>Property, Plant and Equipment [Line Items]</t>
        </is>
      </c>
    </row>
    <row r="23">
      <c r="A23" s="4" t="inlineStr">
        <is>
          <t>Asset life (in years)</t>
        </is>
      </c>
      <c r="B23" s="4" t="inlineStr">
        <is>
          <t>20 years</t>
        </is>
      </c>
    </row>
    <row r="24">
      <c r="A24" s="4" t="inlineStr">
        <is>
          <t>Maximum [Member] | Furniture and Fixtures [Member]</t>
        </is>
      </c>
    </row>
    <row r="25">
      <c r="A25" s="3" t="inlineStr">
        <is>
          <t>Property, Plant and Equipment [Line Items]</t>
        </is>
      </c>
    </row>
    <row r="26">
      <c r="A26" s="4" t="inlineStr">
        <is>
          <t>Asset life (in years)</t>
        </is>
      </c>
      <c r="B26" s="4" t="inlineStr">
        <is>
          <t>7 years</t>
        </is>
      </c>
    </row>
    <row r="27">
      <c r="A27" s="4" t="inlineStr">
        <is>
          <t>Maximum [Member] | Machinery and Equipment [Member]</t>
        </is>
      </c>
    </row>
    <row r="28">
      <c r="A28" s="3" t="inlineStr">
        <is>
          <t>Property, Plant and Equipment [Line Items]</t>
        </is>
      </c>
    </row>
    <row r="29">
      <c r="A29" s="4" t="inlineStr">
        <is>
          <t>Asset life (in years)</t>
        </is>
      </c>
      <c r="B29" s="4" t="inlineStr">
        <is>
          <t>10 years</t>
        </is>
      </c>
    </row>
    <row r="30">
      <c r="A30" s="4" t="inlineStr">
        <is>
          <t>Maximum [Member] | Computer Equipment And Software [Member]</t>
        </is>
      </c>
    </row>
    <row r="31">
      <c r="A31" s="3" t="inlineStr">
        <is>
          <t>Property, Plant and Equipment [Line Items]</t>
        </is>
      </c>
    </row>
    <row r="32">
      <c r="A32" s="4" t="inlineStr">
        <is>
          <t>Asset life (in years)</t>
        </is>
      </c>
      <c r="B32"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mpact of the COVID-19 Pandemic (Narrative) (Details) $ in Millions</t>
        </is>
      </c>
      <c r="B1" s="2" t="inlineStr">
        <is>
          <t>12 Months Ended</t>
        </is>
      </c>
    </row>
    <row r="2">
      <c r="B2" s="2" t="inlineStr">
        <is>
          <t>Dec. 31, 2020USD ($)</t>
        </is>
      </c>
    </row>
    <row r="3">
      <c r="A3" s="3" t="inlineStr">
        <is>
          <t>Impact of the COVID-19 Pandemic [Abstract]</t>
        </is>
      </c>
    </row>
    <row r="4">
      <c r="A4" s="4" t="inlineStr">
        <is>
          <t>Deferred rent</t>
        </is>
      </c>
      <c r="B4" s="9" t="n">
        <v>2.1</v>
      </c>
    </row>
    <row r="5">
      <c r="A5" s="4" t="inlineStr">
        <is>
          <t>Deferred social security tax payments</t>
        </is>
      </c>
      <c r="B5" s="9"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Disclosure [Line Items]</t>
        </is>
      </c>
    </row>
    <row r="4">
      <c r="A4" s="4" t="inlineStr">
        <is>
          <t>Cumulative impact adjustment to retained earnings</t>
        </is>
      </c>
      <c r="B4" s="6" t="n">
        <v>-19487000</v>
      </c>
      <c r="F4" s="6" t="n">
        <v>-25518000</v>
      </c>
      <c r="J4" s="6" t="n">
        <v>-19487000</v>
      </c>
      <c r="K4" s="6" t="n">
        <v>-25518000</v>
      </c>
    </row>
    <row r="5">
      <c r="A5" s="4" t="inlineStr">
        <is>
          <t>Revenues</t>
        </is>
      </c>
      <c r="B5" s="5" t="n">
        <v>81556000</v>
      </c>
      <c r="C5" s="6" t="n">
        <v>81492000</v>
      </c>
      <c r="D5" s="6" t="n">
        <v>67730000</v>
      </c>
      <c r="E5" s="6" t="n">
        <v>94279000</v>
      </c>
      <c r="F5" s="5" t="n">
        <v>78596000</v>
      </c>
      <c r="G5" s="6" t="n">
        <v>85944000</v>
      </c>
      <c r="H5" s="6" t="n">
        <v>88903000</v>
      </c>
      <c r="I5" s="6" t="n">
        <v>86908000</v>
      </c>
      <c r="J5" s="5" t="n">
        <v>325057000</v>
      </c>
      <c r="K5" s="5" t="n">
        <v>340351000</v>
      </c>
      <c r="L5" s="6" t="n">
        <v>357254000</v>
      </c>
    </row>
    <row r="6">
      <c r="A6" s="4" t="inlineStr">
        <is>
          <t>Customer deposit balance</t>
        </is>
      </c>
      <c r="B6" s="5" t="n">
        <v>12225000</v>
      </c>
      <c r="F6" s="5" t="n">
        <v>7727000</v>
      </c>
      <c r="J6" s="5" t="n">
        <v>12225000</v>
      </c>
      <c r="K6" s="5" t="n">
        <v>7727000</v>
      </c>
    </row>
    <row r="7">
      <c r="A7" s="4" t="inlineStr">
        <is>
          <t>Customer deposit balance, revenues recognized</t>
        </is>
      </c>
      <c r="J7" s="5" t="n">
        <v>7700000</v>
      </c>
    </row>
    <row r="8">
      <c r="A8" s="4" t="inlineStr">
        <is>
          <t>Accounts receivable</t>
        </is>
      </c>
      <c r="B8" s="6" t="n">
        <v>2975000</v>
      </c>
      <c r="F8" s="6" t="n">
        <v>3370000</v>
      </c>
      <c r="J8" s="6" t="n">
        <v>2975000</v>
      </c>
      <c r="K8" s="6" t="n">
        <v>3370000</v>
      </c>
    </row>
    <row r="9">
      <c r="A9" s="4" t="inlineStr">
        <is>
          <t>Difference between Revenue Guidance in Effect before and after Topic 606 [Member] | Accounting Standards Update 2014-09 [Member]</t>
        </is>
      </c>
    </row>
    <row r="10">
      <c r="A10" s="3" t="inlineStr">
        <is>
          <t>Revenue from Contract with Customer Disclosure [Line Items]</t>
        </is>
      </c>
    </row>
    <row r="11">
      <c r="A11" s="4" t="inlineStr">
        <is>
          <t>Cumulative impact adjustment to retained earnings</t>
        </is>
      </c>
      <c r="L11" s="5" t="n">
        <v>100000</v>
      </c>
    </row>
    <row r="12">
      <c r="A12" s="4" t="inlineStr">
        <is>
          <t>Revenues</t>
        </is>
      </c>
      <c r="L12" s="6" t="n">
        <v>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s (Schedule of Revenues Disaggregated by Product Category) (Detail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4" t="inlineStr">
        <is>
          <t>100.00%</t>
        </is>
      </c>
      <c r="C4" s="4" t="inlineStr">
        <is>
          <t>100.00%</t>
        </is>
      </c>
    </row>
    <row r="5">
      <c r="A5" s="4" t="inlineStr">
        <is>
          <t>Man-Made Tiles [Member]</t>
        </is>
      </c>
    </row>
    <row r="6">
      <c r="A6" s="3" t="inlineStr">
        <is>
          <t>Disaggregation of Revenue [Line Items]</t>
        </is>
      </c>
    </row>
    <row r="7">
      <c r="A7" s="4" t="inlineStr">
        <is>
          <t>Total revenue</t>
        </is>
      </c>
      <c r="B7" s="4" t="inlineStr">
        <is>
          <t>46.00%</t>
        </is>
      </c>
      <c r="C7" s="4" t="inlineStr">
        <is>
          <t>47.00%</t>
        </is>
      </c>
    </row>
    <row r="8">
      <c r="A8" s="4" t="inlineStr">
        <is>
          <t>Natural Stone Tiles [Member]</t>
        </is>
      </c>
    </row>
    <row r="9">
      <c r="A9" s="3" t="inlineStr">
        <is>
          <t>Disaggregation of Revenue [Line Items]</t>
        </is>
      </c>
    </row>
    <row r="10">
      <c r="A10" s="4" t="inlineStr">
        <is>
          <t>Total revenue</t>
        </is>
      </c>
      <c r="B10" s="4" t="inlineStr">
        <is>
          <t>29.00%</t>
        </is>
      </c>
      <c r="C10" s="4" t="inlineStr">
        <is>
          <t>29.00%</t>
        </is>
      </c>
    </row>
    <row r="11">
      <c r="A11" s="4" t="inlineStr">
        <is>
          <t>Setting And Maintenance Materials [Member]</t>
        </is>
      </c>
    </row>
    <row r="12">
      <c r="A12" s="3" t="inlineStr">
        <is>
          <t>Disaggregation of Revenue [Line Items]</t>
        </is>
      </c>
    </row>
    <row r="13">
      <c r="A13" s="4" t="inlineStr">
        <is>
          <t>Total revenue</t>
        </is>
      </c>
      <c r="B13" s="4" t="inlineStr">
        <is>
          <t>14.00%</t>
        </is>
      </c>
      <c r="C13" s="4" t="inlineStr">
        <is>
          <t>13.00%</t>
        </is>
      </c>
    </row>
    <row r="14">
      <c r="A14" s="4" t="inlineStr">
        <is>
          <t>Accessories [Member]</t>
        </is>
      </c>
    </row>
    <row r="15">
      <c r="A15" s="3" t="inlineStr">
        <is>
          <t>Disaggregation of Revenue [Line Items]</t>
        </is>
      </c>
    </row>
    <row r="16">
      <c r="A16" s="4" t="inlineStr">
        <is>
          <t>Total revenue</t>
        </is>
      </c>
      <c r="B16" s="4" t="inlineStr">
        <is>
          <t>9.00%</t>
        </is>
      </c>
      <c r="C16" s="4" t="inlineStr">
        <is>
          <t>10.00%</t>
        </is>
      </c>
    </row>
    <row r="17">
      <c r="A17" s="4" t="inlineStr">
        <is>
          <t>Delivery Service [Member]</t>
        </is>
      </c>
    </row>
    <row r="18">
      <c r="A18" s="3" t="inlineStr">
        <is>
          <t>Disaggregation of Revenue [Line Items]</t>
        </is>
      </c>
    </row>
    <row r="19">
      <c r="A19" s="4" t="inlineStr">
        <is>
          <t>Total revenue</t>
        </is>
      </c>
      <c r="B19" s="4" t="inlineStr">
        <is>
          <t>2.00%</t>
        </is>
      </c>
      <c r="C19"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Dec. 31, 2020</t>
        </is>
      </c>
      <c r="C1" s="2" t="inlineStr">
        <is>
          <t>Dec. 31, 2019</t>
        </is>
      </c>
    </row>
    <row r="2">
      <c r="A2" s="3" t="inlineStr">
        <is>
          <t>Revenues [Abstract]</t>
        </is>
      </c>
    </row>
    <row r="3">
      <c r="A3" s="4" t="inlineStr">
        <is>
          <t>Other current accrued liabilities</t>
        </is>
      </c>
      <c r="B3" s="6" t="n">
        <v>4957</v>
      </c>
      <c r="C3" s="6" t="n">
        <v>5434</v>
      </c>
    </row>
    <row r="4">
      <c r="A4" s="4" t="inlineStr">
        <is>
          <t>Other current assets</t>
        </is>
      </c>
      <c r="B4" s="5" t="n">
        <v>1516</v>
      </c>
      <c r="C4" s="5" t="n">
        <v>1659</v>
      </c>
    </row>
    <row r="5">
      <c r="A5" s="4" t="inlineStr">
        <is>
          <t>Sales returns reserve, net</t>
        </is>
      </c>
      <c r="B5" s="6" t="n">
        <v>3441</v>
      </c>
      <c r="C5" s="6" t="n">
        <v>3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31336000</v>
      </c>
      <c r="C4" s="6" t="n">
        <v>33546000</v>
      </c>
      <c r="D4" s="6" t="n">
        <v>28396000</v>
      </c>
    </row>
    <row r="5">
      <c r="A5" s="4" t="inlineStr">
        <is>
          <t>Asset impairment charges</t>
        </is>
      </c>
      <c r="B5" s="6" t="n">
        <v>2155000</v>
      </c>
      <c r="C5" s="6" t="n">
        <v>0</v>
      </c>
      <c r="D5" s="6" t="n">
        <v>65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6" t="n">
        <v>347836</v>
      </c>
      <c r="C3" s="6" t="n">
        <v>353401</v>
      </c>
    </row>
    <row r="4">
      <c r="A4" s="4" t="inlineStr">
        <is>
          <t>Less accumulated depreciation</t>
        </is>
      </c>
      <c r="B4" s="5" t="n">
        <v>-248801</v>
      </c>
      <c r="C4" s="5" t="n">
        <v>-222940</v>
      </c>
    </row>
    <row r="5">
      <c r="A5" s="4" t="inlineStr">
        <is>
          <t>Total property, plant and equipment, net</t>
        </is>
      </c>
      <c r="B5" s="5" t="n">
        <v>99035</v>
      </c>
      <c r="C5" s="5" t="n">
        <v>130461</v>
      </c>
    </row>
    <row r="6">
      <c r="A6" s="4" t="inlineStr">
        <is>
          <t>Land [Member]</t>
        </is>
      </c>
    </row>
    <row r="7">
      <c r="A7" s="3" t="inlineStr">
        <is>
          <t>Property, Plant and Equipment [Line Items]</t>
        </is>
      </c>
    </row>
    <row r="8">
      <c r="A8" s="4" t="inlineStr">
        <is>
          <t>Total property, plant and equipment</t>
        </is>
      </c>
      <c r="B8" s="5" t="n">
        <v>904</v>
      </c>
      <c r="C8" s="5" t="n">
        <v>904</v>
      </c>
    </row>
    <row r="9">
      <c r="A9" s="4" t="inlineStr">
        <is>
          <t>Building and Building Improvements [Member]</t>
        </is>
      </c>
    </row>
    <row r="10">
      <c r="A10" s="3" t="inlineStr">
        <is>
          <t>Property, Plant and Equipment [Line Items]</t>
        </is>
      </c>
    </row>
    <row r="11">
      <c r="A11" s="4" t="inlineStr">
        <is>
          <t>Total property, plant and equipment</t>
        </is>
      </c>
      <c r="B11" s="5" t="n">
        <v>25731</v>
      </c>
      <c r="C11" s="5" t="n">
        <v>25733</v>
      </c>
    </row>
    <row r="12">
      <c r="A12" s="4" t="inlineStr">
        <is>
          <t>Leasehold Improvements [Member]</t>
        </is>
      </c>
    </row>
    <row r="13">
      <c r="A13" s="3" t="inlineStr">
        <is>
          <t>Property, Plant and Equipment [Line Items]</t>
        </is>
      </c>
    </row>
    <row r="14">
      <c r="A14" s="4" t="inlineStr">
        <is>
          <t>Total property, plant and equipment</t>
        </is>
      </c>
      <c r="B14" s="5" t="n">
        <v>97507</v>
      </c>
      <c r="C14" s="5" t="n">
        <v>97077</v>
      </c>
    </row>
    <row r="15">
      <c r="A15" s="4" t="inlineStr">
        <is>
          <t>Furniture and Fixtures [Member]</t>
        </is>
      </c>
    </row>
    <row r="16">
      <c r="A16" s="3" t="inlineStr">
        <is>
          <t>Property, Plant and Equipment [Line Items]</t>
        </is>
      </c>
    </row>
    <row r="17">
      <c r="A17" s="4" t="inlineStr">
        <is>
          <t>Total property, plant and equipment</t>
        </is>
      </c>
      <c r="B17" s="5" t="n">
        <v>142501</v>
      </c>
      <c r="C17" s="5" t="n">
        <v>146913</v>
      </c>
    </row>
    <row r="18">
      <c r="A18" s="4" t="inlineStr">
        <is>
          <t>Machinery and Equipment [Member]</t>
        </is>
      </c>
    </row>
    <row r="19">
      <c r="A19" s="3" t="inlineStr">
        <is>
          <t>Property, Plant and Equipment [Line Items]</t>
        </is>
      </c>
    </row>
    <row r="20">
      <c r="A20" s="4" t="inlineStr">
        <is>
          <t>Total property, plant and equipment</t>
        </is>
      </c>
      <c r="B20" s="5" t="n">
        <v>30205</v>
      </c>
      <c r="C20" s="5" t="n">
        <v>30420</v>
      </c>
    </row>
    <row r="21">
      <c r="A21" s="4" t="inlineStr">
        <is>
          <t>Computer Equipment And Software [Member]</t>
        </is>
      </c>
    </row>
    <row r="22">
      <c r="A22" s="3" t="inlineStr">
        <is>
          <t>Property, Plant and Equipment [Line Items]</t>
        </is>
      </c>
    </row>
    <row r="23">
      <c r="A23" s="4" t="inlineStr">
        <is>
          <t>Total property, plant and equipment</t>
        </is>
      </c>
      <c r="B23" s="5" t="n">
        <v>45217</v>
      </c>
      <c r="C23" s="5" t="n">
        <v>45473</v>
      </c>
    </row>
    <row r="24">
      <c r="A24" s="4" t="inlineStr">
        <is>
          <t>Vehicles [Member]</t>
        </is>
      </c>
    </row>
    <row r="25">
      <c r="A25" s="3" t="inlineStr">
        <is>
          <t>Property, Plant and Equipment [Line Items]</t>
        </is>
      </c>
    </row>
    <row r="26">
      <c r="A26" s="4" t="inlineStr">
        <is>
          <t>Total property, plant and equipment</t>
        </is>
      </c>
      <c r="B26" s="5" t="n">
        <v>5005</v>
      </c>
      <c r="C26" s="5" t="n">
        <v>4722</v>
      </c>
    </row>
    <row r="27">
      <c r="A27" s="4" t="inlineStr">
        <is>
          <t>Construction in Progress [Member]</t>
        </is>
      </c>
    </row>
    <row r="28">
      <c r="A28" s="3" t="inlineStr">
        <is>
          <t>Property, Plant and Equipment [Line Items]</t>
        </is>
      </c>
    </row>
    <row r="29">
      <c r="A29" s="4" t="inlineStr">
        <is>
          <t>Total property, plant and equipment</t>
        </is>
      </c>
      <c r="B29" s="6" t="n">
        <v>766</v>
      </c>
      <c r="C29" s="6" t="n">
        <v>2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Dec. 31, 2020</t>
        </is>
      </c>
      <c r="C1" s="2" t="inlineStr">
        <is>
          <t>Dec. 31, 2019</t>
        </is>
      </c>
    </row>
    <row r="2">
      <c r="A2" s="3" t="inlineStr">
        <is>
          <t>Other Accrued Liabilities [Abstract]</t>
        </is>
      </c>
    </row>
    <row r="3">
      <c r="A3" s="4" t="inlineStr">
        <is>
          <t>Customer deposits</t>
        </is>
      </c>
      <c r="B3" s="6" t="n">
        <v>12225</v>
      </c>
      <c r="C3" s="6" t="n">
        <v>7727</v>
      </c>
    </row>
    <row r="4">
      <c r="A4" s="4" t="inlineStr">
        <is>
          <t>Sales returns reserve</t>
        </is>
      </c>
      <c r="B4" s="5" t="n">
        <v>4957</v>
      </c>
      <c r="C4" s="5" t="n">
        <v>5434</v>
      </c>
    </row>
    <row r="5">
      <c r="A5" s="4" t="inlineStr">
        <is>
          <t>Accrued wages and salaries</t>
        </is>
      </c>
      <c r="B5" s="5" t="n">
        <v>6561</v>
      </c>
      <c r="C5" s="5" t="n">
        <v>4064</v>
      </c>
    </row>
    <row r="6">
      <c r="A6" s="4" t="inlineStr">
        <is>
          <t>Payroll and sales taxes</t>
        </is>
      </c>
      <c r="B6" s="5" t="n">
        <v>4958</v>
      </c>
      <c r="C6" s="5" t="n">
        <v>2764</v>
      </c>
    </row>
    <row r="7">
      <c r="A7" s="4" t="inlineStr">
        <is>
          <t>Other current liabilities</t>
        </is>
      </c>
      <c r="B7" s="5" t="n">
        <v>5405</v>
      </c>
      <c r="C7" s="5" t="n">
        <v>4600</v>
      </c>
    </row>
    <row r="8">
      <c r="A8" s="4" t="inlineStr">
        <is>
          <t>Total other accrued liabilities</t>
        </is>
      </c>
      <c r="B8" s="6" t="n">
        <v>34106</v>
      </c>
      <c r="C8" s="6" t="n">
        <v>24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USD ($)</t>
        </is>
      </c>
      <c r="B1" s="2" t="inlineStr">
        <is>
          <t>12 Months Ended</t>
        </is>
      </c>
    </row>
    <row r="2">
      <c r="B2" s="2" t="inlineStr">
        <is>
          <t>Dec. 31, 2020</t>
        </is>
      </c>
      <c r="C2" s="2" t="inlineStr">
        <is>
          <t>Dec. 31, 2019</t>
        </is>
      </c>
    </row>
    <row r="3">
      <c r="A3" s="4" t="inlineStr">
        <is>
          <t>Revolving Credit Facility [Member]</t>
        </is>
      </c>
    </row>
    <row r="4">
      <c r="A4" s="3" t="inlineStr">
        <is>
          <t>Debt Instrument [Line Items]</t>
        </is>
      </c>
    </row>
    <row r="5">
      <c r="A5" s="4" t="inlineStr">
        <is>
          <t>Credit facility, amount outstanding</t>
        </is>
      </c>
      <c r="B5" s="6" t="n">
        <v>0</v>
      </c>
    </row>
    <row r="6">
      <c r="A6" s="4" t="inlineStr">
        <is>
          <t>Credit Agreement [Member]</t>
        </is>
      </c>
    </row>
    <row r="7">
      <c r="A7" s="3" t="inlineStr">
        <is>
          <t>Debt Instrument [Line Items]</t>
        </is>
      </c>
    </row>
    <row r="8">
      <c r="A8" s="4" t="inlineStr">
        <is>
          <t>Credit facility, maximum borrowing capacity</t>
        </is>
      </c>
      <c r="B8" s="6" t="n">
        <v>100000000</v>
      </c>
    </row>
    <row r="9">
      <c r="A9" s="4" t="inlineStr">
        <is>
          <t>Credit facility, expiration date</t>
        </is>
      </c>
      <c r="B9" s="4" t="inlineStr">
        <is>
          <t>Sep. 18,
		2023</t>
        </is>
      </c>
    </row>
    <row r="10">
      <c r="A10" s="4" t="inlineStr">
        <is>
          <t>Credit facility, available borrowing capacity</t>
        </is>
      </c>
      <c r="B10" s="6" t="n">
        <v>97600000</v>
      </c>
    </row>
    <row r="11">
      <c r="A11" s="4" t="inlineStr">
        <is>
          <t>Credit Agreement [Member] | London Interbank Offered Rate (LIBOR) [Member]</t>
        </is>
      </c>
    </row>
    <row r="12">
      <c r="A12" s="3" t="inlineStr">
        <is>
          <t>Debt Instrument [Line Items]</t>
        </is>
      </c>
    </row>
    <row r="13">
      <c r="A13" s="4" t="inlineStr">
        <is>
          <t>Credit facility effective interest rate</t>
        </is>
      </c>
      <c r="B13" s="4" t="inlineStr">
        <is>
          <t>1.90%</t>
        </is>
      </c>
    </row>
    <row r="14">
      <c r="A14" s="4" t="inlineStr">
        <is>
          <t>Credit Agreement [Member] | London Interbank Offered Rate (LIBOR) [Member] | Minimum [Member]</t>
        </is>
      </c>
    </row>
    <row r="15">
      <c r="A15" s="3" t="inlineStr">
        <is>
          <t>Debt Instrument [Line Items]</t>
        </is>
      </c>
    </row>
    <row r="16">
      <c r="A16" s="4" t="inlineStr">
        <is>
          <t>Credit facility, spread on variable interest rate</t>
        </is>
      </c>
      <c r="B16" s="4" t="inlineStr">
        <is>
          <t>1.50%</t>
        </is>
      </c>
    </row>
    <row r="17">
      <c r="A17" s="4" t="inlineStr">
        <is>
          <t>Credit Agreement [Member] | London Interbank Offered Rate (LIBOR) [Member] | Maximum [Member]</t>
        </is>
      </c>
    </row>
    <row r="18">
      <c r="A18" s="3" t="inlineStr">
        <is>
          <t>Debt Instrument [Line Items]</t>
        </is>
      </c>
    </row>
    <row r="19">
      <c r="A19" s="4" t="inlineStr">
        <is>
          <t>Credit facility, spread on variable interest rate</t>
        </is>
      </c>
      <c r="B19" s="4" t="inlineStr">
        <is>
          <t>2.25%</t>
        </is>
      </c>
    </row>
    <row r="20">
      <c r="A20" s="4" t="inlineStr">
        <is>
          <t>Credit Agreement [Member] | Base Rate [Member]</t>
        </is>
      </c>
    </row>
    <row r="21">
      <c r="A21" s="3" t="inlineStr">
        <is>
          <t>Debt Instrument [Line Items]</t>
        </is>
      </c>
    </row>
    <row r="22">
      <c r="A22" s="4" t="inlineStr">
        <is>
          <t>Credit facility effective interest rate</t>
        </is>
      </c>
      <c r="B22" s="4" t="inlineStr">
        <is>
          <t>4.00%</t>
        </is>
      </c>
    </row>
    <row r="23">
      <c r="A23" s="4" t="inlineStr">
        <is>
          <t>Credit Agreement [Member] | Base Rate [Member] | Minimum [Member]</t>
        </is>
      </c>
    </row>
    <row r="24">
      <c r="A24" s="3" t="inlineStr">
        <is>
          <t>Debt Instrument [Line Items]</t>
        </is>
      </c>
    </row>
    <row r="25">
      <c r="A25" s="4" t="inlineStr">
        <is>
          <t>Credit facility, spread on variable interest rate</t>
        </is>
      </c>
      <c r="B25" s="4" t="inlineStr">
        <is>
          <t>0.50%</t>
        </is>
      </c>
    </row>
    <row r="26">
      <c r="A26" s="4" t="inlineStr">
        <is>
          <t>Credit Agreement [Member] | Base Rate [Member] | Maximum [Member]</t>
        </is>
      </c>
    </row>
    <row r="27">
      <c r="A27" s="3" t="inlineStr">
        <is>
          <t>Debt Instrument [Line Items]</t>
        </is>
      </c>
    </row>
    <row r="28">
      <c r="A28" s="4" t="inlineStr">
        <is>
          <t>Credit facility, spread on variable interest rate</t>
        </is>
      </c>
      <c r="B28" s="4" t="inlineStr">
        <is>
          <t>1.25%</t>
        </is>
      </c>
    </row>
    <row r="29">
      <c r="A29" s="4" t="inlineStr">
        <is>
          <t>Credit Agreement [Member] | Base Rate - Federal Funds [Member]</t>
        </is>
      </c>
    </row>
    <row r="30">
      <c r="A30" s="3" t="inlineStr">
        <is>
          <t>Debt Instrument [Line Items]</t>
        </is>
      </c>
    </row>
    <row r="31">
      <c r="A31" s="4" t="inlineStr">
        <is>
          <t>Credit facility, spread on variable interest rate</t>
        </is>
      </c>
      <c r="B31" s="4" t="inlineStr">
        <is>
          <t>0.50%</t>
        </is>
      </c>
    </row>
    <row r="32">
      <c r="A32" s="4" t="inlineStr">
        <is>
          <t>Credit Agreement [Member] | Base Rate - Eurodollar [Member]</t>
        </is>
      </c>
    </row>
    <row r="33">
      <c r="A33" s="3" t="inlineStr">
        <is>
          <t>Debt Instrument [Line Items]</t>
        </is>
      </c>
    </row>
    <row r="34">
      <c r="A34" s="4" t="inlineStr">
        <is>
          <t>Credit facility, spread on variable interest rate</t>
        </is>
      </c>
      <c r="B34" s="4" t="inlineStr">
        <is>
          <t>1.00%</t>
        </is>
      </c>
    </row>
    <row r="35">
      <c r="A35" s="4" t="inlineStr">
        <is>
          <t>Credit Agreement [Member] | Letter of Credit [Member]</t>
        </is>
      </c>
    </row>
    <row r="36">
      <c r="A36" s="3" t="inlineStr">
        <is>
          <t>Debt Instrument [Line Items]</t>
        </is>
      </c>
    </row>
    <row r="37">
      <c r="A37" s="4" t="inlineStr">
        <is>
          <t>Credit facility, amount outstanding</t>
        </is>
      </c>
      <c r="B37" s="6" t="n">
        <v>2400000</v>
      </c>
      <c r="C37" s="6" t="n">
        <v>1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ong-term Debt (Schedule of Long-Term Debt) (Details) $ in Thousands</t>
        </is>
      </c>
      <c r="B1" s="2" t="inlineStr">
        <is>
          <t>Dec. 31, 2019USD ($)</t>
        </is>
      </c>
    </row>
    <row r="2">
      <c r="A2" s="3" t="inlineStr">
        <is>
          <t>Long-term Debt [Abstract]</t>
        </is>
      </c>
    </row>
    <row r="3">
      <c r="A3" s="4" t="inlineStr">
        <is>
          <t>Total debt obligations</t>
        </is>
      </c>
      <c r="B3" s="6" t="n">
        <v>63000</v>
      </c>
    </row>
    <row r="4">
      <c r="A4" s="4" t="inlineStr">
        <is>
          <t>Debt obligations, net of current portion</t>
        </is>
      </c>
      <c r="B4" s="6" t="n">
        <v>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6" t="n">
        <v>6031</v>
      </c>
      <c r="C4" s="6" t="n">
        <v>-4463</v>
      </c>
      <c r="D4" s="6" t="n">
        <v>10442</v>
      </c>
    </row>
    <row r="5">
      <c r="A5" s="4" t="inlineStr">
        <is>
          <t>Currency translation adjustment</t>
        </is>
      </c>
      <c r="B5" s="5" t="n">
        <v>58</v>
      </c>
      <c r="C5" s="5" t="n">
        <v>-14</v>
      </c>
      <c r="D5" s="5" t="n">
        <v>-55</v>
      </c>
    </row>
    <row r="6">
      <c r="A6" s="4" t="inlineStr">
        <is>
          <t>Other comprehensive income (loss)</t>
        </is>
      </c>
      <c r="B6" s="5" t="n">
        <v>58</v>
      </c>
      <c r="C6" s="5" t="n">
        <v>-14</v>
      </c>
      <c r="D6" s="5" t="n">
        <v>-55</v>
      </c>
    </row>
    <row r="7">
      <c r="A7" s="4" t="inlineStr">
        <is>
          <t>Comprehensive income (loss)</t>
        </is>
      </c>
      <c r="B7" s="6" t="n">
        <v>6089</v>
      </c>
      <c r="C7" s="6" t="n">
        <v>-4477</v>
      </c>
      <c r="D7" s="6" t="n">
        <v>10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12 Months Ended</t>
        </is>
      </c>
    </row>
    <row r="2">
      <c r="B2" s="2" t="inlineStr">
        <is>
          <t>Dec. 31, 2020USD ($)</t>
        </is>
      </c>
    </row>
    <row r="3">
      <c r="A3" s="3" t="inlineStr">
        <is>
          <t>Commitments and Contingencies [Abstract]</t>
        </is>
      </c>
    </row>
    <row r="4">
      <c r="A4" s="4" t="inlineStr">
        <is>
          <t>Settlement amount</t>
        </is>
      </c>
      <c r="B4" s="6" t="n">
        <v>12</v>
      </c>
    </row>
    <row r="5">
      <c r="A5" s="4" t="inlineStr">
        <is>
          <t>Settlement amount, attorney's fees</t>
        </is>
      </c>
      <c r="B5" s="9" t="n">
        <v>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COVID related rent abatement concessions</t>
        </is>
      </c>
      <c r="B4" s="9" t="n">
        <v>0.1</v>
      </c>
    </row>
    <row r="5">
      <c r="A5" s="4" t="inlineStr">
        <is>
          <t>COVID related Deferred rent</t>
        </is>
      </c>
      <c r="B5" s="9" t="n">
        <v>2.1</v>
      </c>
    </row>
    <row r="6">
      <c r="A6" s="4" t="inlineStr">
        <is>
          <t>Rent expense</t>
        </is>
      </c>
      <c r="C6" s="9" t="n">
        <v>35.4</v>
      </c>
    </row>
    <row r="7">
      <c r="A7" s="4" t="inlineStr">
        <is>
          <t>Minimum [Member]</t>
        </is>
      </c>
    </row>
    <row r="8">
      <c r="A8" s="3" t="inlineStr">
        <is>
          <t>Lessee, Lease, Description [Line Items]</t>
        </is>
      </c>
    </row>
    <row r="9">
      <c r="A9" s="4" t="inlineStr">
        <is>
          <t>Operating lease term</t>
        </is>
      </c>
      <c r="B9" s="4" t="inlineStr">
        <is>
          <t>10 years</t>
        </is>
      </c>
    </row>
    <row r="10">
      <c r="A10" s="4" t="inlineStr">
        <is>
          <t>Maximum [Member]</t>
        </is>
      </c>
    </row>
    <row r="11">
      <c r="A11" s="3" t="inlineStr">
        <is>
          <t>Lessee, Lease, Description [Line Items]</t>
        </is>
      </c>
    </row>
    <row r="12">
      <c r="A12" s="4" t="inlineStr">
        <is>
          <t>Operating lease term</t>
        </is>
      </c>
      <c r="B12"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Dec. 31, 2020</t>
        </is>
      </c>
      <c r="C1" s="2" t="inlineStr">
        <is>
          <t>Dec. 31, 2019</t>
        </is>
      </c>
    </row>
    <row r="2">
      <c r="A2" s="3" t="inlineStr">
        <is>
          <t>Leases [Abstract]</t>
        </is>
      </c>
    </row>
    <row r="3">
      <c r="A3" s="4" t="inlineStr">
        <is>
          <t>Operating lease assets</t>
        </is>
      </c>
      <c r="B3" s="6" t="n">
        <v>132374</v>
      </c>
      <c r="C3" s="6" t="n">
        <v>137737</v>
      </c>
    </row>
    <row r="4">
      <c r="A4" s="4" t="inlineStr">
        <is>
          <t>Financing lease assets</t>
        </is>
      </c>
      <c r="C4" s="5" t="n">
        <v>113</v>
      </c>
    </row>
    <row r="5">
      <c r="A5" s="4" t="inlineStr">
        <is>
          <t>Total leased assets</t>
        </is>
      </c>
      <c r="B5" s="5" t="n">
        <v>132374</v>
      </c>
      <c r="C5" s="5" t="n">
        <v>137850</v>
      </c>
    </row>
    <row r="6">
      <c r="A6" s="4" t="inlineStr">
        <is>
          <t>Current operating lease liabilities</t>
        </is>
      </c>
      <c r="B6" s="5" t="n">
        <v>27223</v>
      </c>
      <c r="C6" s="5" t="n">
        <v>26993</v>
      </c>
    </row>
    <row r="7">
      <c r="A7" s="4" t="inlineStr">
        <is>
          <t>Current finance lease liabilities</t>
        </is>
      </c>
      <c r="C7" s="5" t="n">
        <v>162</v>
      </c>
    </row>
    <row r="8">
      <c r="A8" s="4" t="inlineStr">
        <is>
          <t>Noncurrent operating lease liabilities</t>
        </is>
      </c>
      <c r="B8" s="5" t="n">
        <v>122678</v>
      </c>
      <c r="C8" s="5" t="n">
        <v>131451</v>
      </c>
    </row>
    <row r="9">
      <c r="A9" s="4" t="inlineStr">
        <is>
          <t>Noncurrent finance lease liabilities</t>
        </is>
      </c>
      <c r="C9" s="5" t="n">
        <v>274</v>
      </c>
    </row>
    <row r="10">
      <c r="A10" s="4" t="inlineStr">
        <is>
          <t>Total lease liabilities</t>
        </is>
      </c>
      <c r="B10" s="6" t="n">
        <v>149901</v>
      </c>
      <c r="C10" s="6" t="n">
        <v>158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ummary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33167</v>
      </c>
      <c r="C4" s="6" t="n">
        <v>32571</v>
      </c>
    </row>
    <row r="5">
      <c r="A5" s="4" t="inlineStr">
        <is>
          <t>Financing lease cost, Amortization of leased assets</t>
        </is>
      </c>
      <c r="B5" s="5" t="n">
        <v>49</v>
      </c>
      <c r="C5" s="5" t="n">
        <v>49</v>
      </c>
    </row>
    <row r="6">
      <c r="A6" s="4" t="inlineStr">
        <is>
          <t>Financing lease cost, Interest on lease liabilities</t>
        </is>
      </c>
      <c r="B6" s="5" t="n">
        <v>54</v>
      </c>
      <c r="C6" s="5" t="n">
        <v>76</v>
      </c>
    </row>
    <row r="7">
      <c r="A7" s="4" t="inlineStr">
        <is>
          <t>Variable lease cost</t>
        </is>
      </c>
      <c r="B7" s="5" t="n">
        <v>13854</v>
      </c>
      <c r="C7" s="5" t="n">
        <v>13529</v>
      </c>
    </row>
    <row r="8">
      <c r="A8" s="4" t="inlineStr">
        <is>
          <t>Short-term lease cost</t>
        </is>
      </c>
      <c r="B8" s="5" t="n">
        <v>709</v>
      </c>
      <c r="C8" s="5" t="n">
        <v>876</v>
      </c>
    </row>
    <row r="9">
      <c r="A9" s="4" t="inlineStr">
        <is>
          <t>Net lease cost</t>
        </is>
      </c>
      <c r="B9" s="6" t="n">
        <v>47833</v>
      </c>
      <c r="C9" s="6" t="n">
        <v>471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Maturity of Lease Liabilities) (Details) $ in Thousands</t>
        </is>
      </c>
      <c r="B1" s="2" t="inlineStr">
        <is>
          <t>Dec. 31, 2020USD ($)</t>
        </is>
      </c>
    </row>
    <row r="2">
      <c r="A2" s="3" t="inlineStr">
        <is>
          <t>Leases [Abstract]</t>
        </is>
      </c>
    </row>
    <row r="3">
      <c r="A3" s="4" t="inlineStr">
        <is>
          <t>2021</t>
        </is>
      </c>
      <c r="B3" s="6" t="n">
        <v>37003</v>
      </c>
    </row>
    <row r="4">
      <c r="A4" s="4" t="inlineStr">
        <is>
          <t>2022</t>
        </is>
      </c>
      <c r="B4" s="5" t="n">
        <v>35737</v>
      </c>
    </row>
    <row r="5">
      <c r="A5" s="4" t="inlineStr">
        <is>
          <t>2023</t>
        </is>
      </c>
      <c r="B5" s="5" t="n">
        <v>31478</v>
      </c>
    </row>
    <row r="6">
      <c r="A6" s="4" t="inlineStr">
        <is>
          <t>2024</t>
        </is>
      </c>
      <c r="B6" s="5" t="n">
        <v>24898</v>
      </c>
    </row>
    <row r="7">
      <c r="A7" s="4" t="inlineStr">
        <is>
          <t>2025</t>
        </is>
      </c>
      <c r="B7" s="5" t="n">
        <v>18605</v>
      </c>
    </row>
    <row r="8">
      <c r="A8" s="4" t="inlineStr">
        <is>
          <t>Thereafter</t>
        </is>
      </c>
      <c r="B8" s="5" t="n">
        <v>34795</v>
      </c>
    </row>
    <row r="9">
      <c r="A9" s="4" t="inlineStr">
        <is>
          <t>Total lease payments</t>
        </is>
      </c>
      <c r="B9" s="5" t="n">
        <v>182516</v>
      </c>
    </row>
    <row r="10">
      <c r="A10" s="4" t="inlineStr">
        <is>
          <t>Less: interest</t>
        </is>
      </c>
      <c r="B10" s="5" t="n">
        <v>-32615</v>
      </c>
    </row>
    <row r="11">
      <c r="A11" s="4" t="inlineStr">
        <is>
          <t>Present value of lease liabilities</t>
        </is>
      </c>
      <c r="B11" s="6" t="n">
        <v>1499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37242</v>
      </c>
    </row>
    <row r="5">
      <c r="A5" s="4" t="inlineStr">
        <is>
          <t>Operating cash flows from operating leases</t>
        </is>
      </c>
      <c r="C5" s="6" t="n">
        <v>35054</v>
      </c>
    </row>
    <row r="6">
      <c r="A6" s="4" t="inlineStr">
        <is>
          <t>Operating cash flows from financing leases</t>
        </is>
      </c>
      <c r="B6" s="5" t="n">
        <v>43</v>
      </c>
      <c r="C6" s="5" t="n">
        <v>64</v>
      </c>
    </row>
    <row r="7">
      <c r="A7" s="4" t="inlineStr">
        <is>
          <t>Financing cash flows from financing leases</t>
        </is>
      </c>
      <c r="B7" s="5" t="n">
        <v>-162</v>
      </c>
      <c r="C7" s="5" t="n">
        <v>204</v>
      </c>
    </row>
    <row r="8">
      <c r="A8" s="4" t="inlineStr">
        <is>
          <t>Lease right-of-use assets obtained or modified in exchange for lease obligations</t>
        </is>
      </c>
      <c r="B8" s="6" t="n">
        <v>19278</v>
      </c>
      <c r="C8" s="6" t="n">
        <v>59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Weighted-average remaining term (years), Operating leases</t>
        </is>
      </c>
      <c r="B3" s="4" t="inlineStr">
        <is>
          <t>5 years 9 months 18 days</t>
        </is>
      </c>
      <c r="C3" s="4" t="inlineStr">
        <is>
          <t>6 years 9 months 18 days</t>
        </is>
      </c>
    </row>
    <row r="4">
      <c r="A4" s="4" t="inlineStr">
        <is>
          <t>Weighted average remaining term (years), Financing leases</t>
        </is>
      </c>
      <c r="B4" s="4" t="inlineStr">
        <is>
          <t>0 years</t>
        </is>
      </c>
      <c r="C4" s="4" t="inlineStr">
        <is>
          <t>2 years 4 months 24 days</t>
        </is>
      </c>
    </row>
    <row r="5">
      <c r="A5" s="4" t="inlineStr">
        <is>
          <t>Weighted-average discount rate, Operating leases</t>
        </is>
      </c>
      <c r="B5" s="4" t="inlineStr">
        <is>
          <t>6.43%</t>
        </is>
      </c>
      <c r="C5" s="4" t="inlineStr">
        <is>
          <t>6.23%</t>
        </is>
      </c>
    </row>
    <row r="6">
      <c r="A6" s="4" t="inlineStr">
        <is>
          <t>Weighted-average discount rate, Financing leases</t>
        </is>
      </c>
      <c r="C6" s="4" t="inlineStr">
        <is>
          <t>14.7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of Financial Instruments (Narrative) (Details) - USD ($)</t>
        </is>
      </c>
      <c r="B1" s="2" t="inlineStr">
        <is>
          <t>12 Months Ended</t>
        </is>
      </c>
    </row>
    <row r="2">
      <c r="B2" s="2" t="inlineStr">
        <is>
          <t>Dec. 31, 2020</t>
        </is>
      </c>
      <c r="C2" s="2" t="inlineStr">
        <is>
          <t>Dec. 31, 2019</t>
        </is>
      </c>
      <c r="D2" s="2" t="inlineStr">
        <is>
          <t>Dec. 31, 2018</t>
        </is>
      </c>
    </row>
    <row r="3">
      <c r="A3" s="3" t="inlineStr">
        <is>
          <t>Fair Value of Financial Instruments [Abstract]</t>
        </is>
      </c>
    </row>
    <row r="4">
      <c r="A4" s="4" t="inlineStr">
        <is>
          <t>Fair value transfers</t>
        </is>
      </c>
      <c r="B4" s="6" t="n">
        <v>0</v>
      </c>
      <c r="C4" s="6" t="n">
        <v>0</v>
      </c>
    </row>
    <row r="5">
      <c r="A5" s="4" t="inlineStr">
        <is>
          <t>Asset impairment charges</t>
        </is>
      </c>
      <c r="B5" s="6" t="n">
        <v>2155000</v>
      </c>
      <c r="C5" s="6" t="n">
        <v>0</v>
      </c>
      <c r="D5" s="6" t="n">
        <v>652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Level 1 [Member]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6" t="n">
        <v>9617</v>
      </c>
      <c r="C3" s="6" t="n">
        <v>9104</v>
      </c>
    </row>
    <row r="4">
      <c r="A4" s="4" t="inlineStr">
        <is>
          <t>Restricted cash</t>
        </is>
      </c>
      <c r="B4" s="6" t="n">
        <v>655</v>
      </c>
      <c r="C4" s="6" t="n">
        <v>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0</t>
        </is>
      </c>
      <c r="C2" s="2" t="inlineStr">
        <is>
          <t>Dec. 31, 2019</t>
        </is>
      </c>
      <c r="D2" s="2" t="inlineStr">
        <is>
          <t>Dec. 31, 2018</t>
        </is>
      </c>
    </row>
    <row r="3">
      <c r="A3" s="4" t="inlineStr">
        <is>
          <t>Robert Rucker [Member]</t>
        </is>
      </c>
    </row>
    <row r="4">
      <c r="A4" s="3" t="inlineStr">
        <is>
          <t>Related Party Transaction [Line Items]</t>
        </is>
      </c>
    </row>
    <row r="5">
      <c r="A5" s="4" t="inlineStr">
        <is>
          <t>Ownership interest</t>
        </is>
      </c>
      <c r="B5" s="4" t="inlineStr">
        <is>
          <t>5.00%</t>
        </is>
      </c>
    </row>
    <row r="6">
      <c r="A6" s="4" t="inlineStr">
        <is>
          <t>Director Of Information Technology [Member]</t>
        </is>
      </c>
    </row>
    <row r="7">
      <c r="A7" s="3" t="inlineStr">
        <is>
          <t>Related Party Transaction [Line Items]</t>
        </is>
      </c>
    </row>
    <row r="8">
      <c r="A8" s="4" t="inlineStr">
        <is>
          <t>Amount of related party transaction</t>
        </is>
      </c>
      <c r="C8" s="6" t="n">
        <v>29025</v>
      </c>
      <c r="D8" s="6" t="n">
        <v>112000</v>
      </c>
    </row>
    <row r="9">
      <c r="A9" s="4" t="inlineStr">
        <is>
          <t>Nanyang Helin Stone Company [Member]</t>
        </is>
      </c>
    </row>
    <row r="10">
      <c r="A10" s="3" t="inlineStr">
        <is>
          <t>Related Party Transaction [Line Items]</t>
        </is>
      </c>
    </row>
    <row r="11">
      <c r="A11" s="4" t="inlineStr">
        <is>
          <t>Payments to related party</t>
        </is>
      </c>
      <c r="B11" s="6" t="n">
        <v>7600000</v>
      </c>
      <c r="C11" s="5" t="n">
        <v>5100000</v>
      </c>
      <c r="D11" s="5" t="n">
        <v>12000000</v>
      </c>
    </row>
    <row r="12">
      <c r="A12" s="4" t="inlineStr">
        <is>
          <t>Related party payables due</t>
        </is>
      </c>
      <c r="B12" s="5" t="n">
        <v>200000</v>
      </c>
      <c r="C12" s="5" t="n">
        <v>1400000</v>
      </c>
    </row>
    <row r="13">
      <c r="A13" s="4" t="inlineStr">
        <is>
          <t>Tile Style [Member]</t>
        </is>
      </c>
    </row>
    <row r="14">
      <c r="A14" s="3" t="inlineStr">
        <is>
          <t>Related Party Transaction [Line Items]</t>
        </is>
      </c>
    </row>
    <row r="15">
      <c r="A15" s="4" t="inlineStr">
        <is>
          <t>Payments to related party</t>
        </is>
      </c>
      <c r="B15" s="5" t="n">
        <v>700000</v>
      </c>
      <c r="C15" s="5" t="n">
        <v>0</v>
      </c>
      <c r="D15" s="6" t="n">
        <v>0</v>
      </c>
    </row>
    <row r="16">
      <c r="A16" s="4" t="inlineStr">
        <is>
          <t>Related party payables due</t>
        </is>
      </c>
      <c r="B16" s="6" t="n">
        <v>100000</v>
      </c>
      <c r="C16"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72" customWidth="1" min="2" max="2"/>
    <col width="36" customWidth="1" min="3" max="3"/>
    <col width="22" customWidth="1" min="4" max="4"/>
    <col width="36" customWidth="1" min="5" max="5"/>
    <col width="37" customWidth="1" min="6" max="6"/>
    <col width="55" customWidth="1" min="7" max="7"/>
    <col width="14" customWidth="1" min="8" max="8"/>
  </cols>
  <sheetData>
    <row r="1">
      <c r="A1" s="1" t="inlineStr">
        <is>
          <t>Consolidated Statements of Stockholders' Equity - USD ($)</t>
        </is>
      </c>
      <c r="B1" s="2" t="inlineStr">
        <is>
          <t>Adoption of Lease Standard [Member]Retained Earnings (Deficit) [Member]</t>
        </is>
      </c>
      <c r="C1" s="2" t="inlineStr">
        <is>
          <t>Adoption of Lease Standard [Member]</t>
        </is>
      </c>
      <c r="D1" s="2" t="inlineStr">
        <is>
          <t>Common Stock [Member]</t>
        </is>
      </c>
      <c r="E1" s="2" t="inlineStr">
        <is>
          <t>Additional Paid-in Capital [Member]</t>
        </is>
      </c>
      <c r="F1" s="2" t="inlineStr">
        <is>
          <t>Retained Earnings (Deficit) [Member]</t>
        </is>
      </c>
      <c r="G1" s="2" t="inlineStr">
        <is>
          <t>Accumulated Other Comprehensive (Loss) Income [Member]</t>
        </is>
      </c>
      <c r="H1" s="2" t="inlineStr">
        <is>
          <t>Total</t>
        </is>
      </c>
    </row>
    <row r="2">
      <c r="A2" s="4" t="inlineStr">
        <is>
          <t>Beginning balance at Dec. 31, 2017</t>
        </is>
      </c>
      <c r="B2" s="6" t="n">
        <v>-60000</v>
      </c>
      <c r="C2" s="6" t="n">
        <v>-60000</v>
      </c>
      <c r="D2" s="6" t="n">
        <v>5000</v>
      </c>
      <c r="E2" s="6" t="n">
        <v>180109000</v>
      </c>
      <c r="F2" s="6" t="n">
        <v>-36239000</v>
      </c>
      <c r="G2" s="6" t="n">
        <v>-1000</v>
      </c>
      <c r="H2" s="6" t="n">
        <v>143874000</v>
      </c>
    </row>
    <row r="3">
      <c r="A3" s="4" t="inlineStr">
        <is>
          <t>Beginning balance (in shares) at Dec. 31, 2017</t>
        </is>
      </c>
      <c r="D3" s="5" t="n">
        <v>52156850</v>
      </c>
    </row>
    <row r="4">
      <c r="A4" s="4" t="inlineStr">
        <is>
          <t>Issuance of restricted shares (in shares)</t>
        </is>
      </c>
      <c r="D4" s="5" t="n">
        <v>682646</v>
      </c>
    </row>
    <row r="5">
      <c r="A5" s="4" t="inlineStr">
        <is>
          <t>Cancellation of restricted shares (in shares)</t>
        </is>
      </c>
      <c r="D5" s="5" t="n">
        <v>-131617</v>
      </c>
    </row>
    <row r="6">
      <c r="A6" s="4" t="inlineStr">
        <is>
          <t>Stock based compensation</t>
        </is>
      </c>
      <c r="E6" s="5" t="n">
        <v>2669000</v>
      </c>
      <c r="H6" s="5" t="n">
        <v>2669000</v>
      </c>
    </row>
    <row r="7">
      <c r="A7" s="4" t="inlineStr">
        <is>
          <t>Tax withholdings related to net share settlements of stock based compensation awards</t>
        </is>
      </c>
      <c r="E7" s="5" t="n">
        <v>-119000</v>
      </c>
      <c r="H7" s="5" t="n">
        <v>-119000</v>
      </c>
    </row>
    <row r="8">
      <c r="A8" s="4" t="inlineStr">
        <is>
          <t>Dividends paid</t>
        </is>
      </c>
      <c r="E8" s="5" t="n">
        <v>-10404000</v>
      </c>
      <c r="H8" s="5" t="n">
        <v>-10404000</v>
      </c>
    </row>
    <row r="9">
      <c r="A9" s="4" t="inlineStr">
        <is>
          <t>Foreign currency translation adjustments</t>
        </is>
      </c>
      <c r="G9" s="5" t="n">
        <v>-55000</v>
      </c>
      <c r="H9" s="5" t="n">
        <v>-55000</v>
      </c>
    </row>
    <row r="10">
      <c r="A10" s="4" t="inlineStr">
        <is>
          <t>Net income (loss)</t>
        </is>
      </c>
      <c r="F10" s="5" t="n">
        <v>10442000</v>
      </c>
      <c r="H10" s="5" t="n">
        <v>10442000</v>
      </c>
    </row>
    <row r="11">
      <c r="A11" s="4" t="inlineStr">
        <is>
          <t>Balance at Dec. 31, 2018</t>
        </is>
      </c>
      <c r="B11" s="6" t="n">
        <v>4802000</v>
      </c>
      <c r="C11" s="6" t="n">
        <v>4802000</v>
      </c>
      <c r="D11" s="6" t="n">
        <v>5000</v>
      </c>
      <c r="E11" s="5" t="n">
        <v>172255000</v>
      </c>
      <c r="F11" s="5" t="n">
        <v>-25857000</v>
      </c>
      <c r="G11" s="5" t="n">
        <v>-56000</v>
      </c>
      <c r="H11" s="5" t="n">
        <v>146347000</v>
      </c>
    </row>
    <row r="12">
      <c r="A12" s="4" t="inlineStr">
        <is>
          <t>Balance (in shares) at Dec. 31, 2018</t>
        </is>
      </c>
      <c r="D12" s="5" t="n">
        <v>52707879</v>
      </c>
    </row>
    <row r="13">
      <c r="A13" s="4" t="inlineStr">
        <is>
          <t>Issuance of restricted shares (in shares)</t>
        </is>
      </c>
      <c r="D13" s="5" t="n">
        <v>781697</v>
      </c>
    </row>
    <row r="14">
      <c r="A14" s="4" t="inlineStr">
        <is>
          <t>Cancellation of restricted shares (in shares)</t>
        </is>
      </c>
      <c r="D14" s="5" t="n">
        <v>-375879</v>
      </c>
    </row>
    <row r="15">
      <c r="A15" s="4" t="inlineStr">
        <is>
          <t>Repurchase of common stock</t>
        </is>
      </c>
      <c r="E15" s="5" t="n">
        <v>-10456000</v>
      </c>
      <c r="H15" s="5" t="n">
        <v>-10456000</v>
      </c>
    </row>
    <row r="16">
      <c r="A16" s="4" t="inlineStr">
        <is>
          <t>Repurchase of common stock (in shares)</t>
        </is>
      </c>
      <c r="D16" s="5" t="n">
        <v>-2307023</v>
      </c>
    </row>
    <row r="17">
      <c r="A17" s="4" t="inlineStr">
        <is>
          <t>Stock based compensation</t>
        </is>
      </c>
      <c r="E17" s="5" t="n">
        <v>2645000</v>
      </c>
      <c r="H17" s="5" t="n">
        <v>2645000</v>
      </c>
    </row>
    <row r="18">
      <c r="A18" s="4" t="inlineStr">
        <is>
          <t>Tax withholdings related to net share settlements of stock based compensation awards</t>
        </is>
      </c>
      <c r="E18" s="5" t="n">
        <v>-256000</v>
      </c>
      <c r="H18" s="5" t="n">
        <v>-256000</v>
      </c>
    </row>
    <row r="19">
      <c r="A19" s="4" t="inlineStr">
        <is>
          <t>Dividends paid</t>
        </is>
      </c>
      <c r="E19" s="5" t="n">
        <v>-7706000</v>
      </c>
      <c r="H19" s="5" t="n">
        <v>-7706000</v>
      </c>
    </row>
    <row r="20">
      <c r="A20" s="4" t="inlineStr">
        <is>
          <t>Foreign currency translation adjustments</t>
        </is>
      </c>
      <c r="G20" s="5" t="n">
        <v>-14000</v>
      </c>
      <c r="H20" s="5" t="n">
        <v>-14000</v>
      </c>
    </row>
    <row r="21">
      <c r="A21" s="4" t="inlineStr">
        <is>
          <t>Net income (loss)</t>
        </is>
      </c>
      <c r="F21" s="5" t="n">
        <v>-4463000</v>
      </c>
      <c r="H21" s="5" t="n">
        <v>-4463000</v>
      </c>
    </row>
    <row r="22">
      <c r="A22" s="4" t="inlineStr">
        <is>
          <t>Balance at Dec. 31, 2019</t>
        </is>
      </c>
      <c r="D22" s="6" t="n">
        <v>5000</v>
      </c>
      <c r="E22" s="5" t="n">
        <v>156482000</v>
      </c>
      <c r="F22" s="5" t="n">
        <v>-25518000</v>
      </c>
      <c r="G22" s="5" t="n">
        <v>-70000</v>
      </c>
      <c r="H22" s="6" t="n">
        <v>130899000</v>
      </c>
    </row>
    <row r="23">
      <c r="A23" s="4" t="inlineStr">
        <is>
          <t>Balance (in shares) at Dec. 31, 2019</t>
        </is>
      </c>
      <c r="D23" s="5" t="n">
        <v>50806674</v>
      </c>
      <c r="H23" s="5" t="n">
        <v>50806674</v>
      </c>
    </row>
    <row r="24">
      <c r="A24" s="4" t="inlineStr">
        <is>
          <t>Issuance of restricted shares (in shares)</t>
        </is>
      </c>
      <c r="D24" s="5" t="n">
        <v>1090759</v>
      </c>
    </row>
    <row r="25">
      <c r="A25" s="4" t="inlineStr">
        <is>
          <t>Cancellation of restricted shares (in shares)</t>
        </is>
      </c>
      <c r="D25" s="5" t="n">
        <v>-116594</v>
      </c>
    </row>
    <row r="26">
      <c r="A26" s="4" t="inlineStr">
        <is>
          <t>Stock based compensation</t>
        </is>
      </c>
      <c r="E26" s="5" t="n">
        <v>2241000</v>
      </c>
      <c r="H26" s="6" t="n">
        <v>2241000</v>
      </c>
    </row>
    <row r="27">
      <c r="A27" s="4" t="inlineStr">
        <is>
          <t>Tax withholdings related to net share settlements of stock based compensation awards</t>
        </is>
      </c>
      <c r="D27" s="6" t="n">
        <v>-79759</v>
      </c>
      <c r="E27" s="5" t="n">
        <v>-167000</v>
      </c>
      <c r="H27" s="5" t="n">
        <v>-167000</v>
      </c>
    </row>
    <row r="28">
      <c r="A28" s="4" t="inlineStr">
        <is>
          <t>Foreign currency translation adjustments</t>
        </is>
      </c>
      <c r="G28" s="5" t="n">
        <v>58000</v>
      </c>
      <c r="H28" s="5" t="n">
        <v>58000</v>
      </c>
    </row>
    <row r="29">
      <c r="A29" s="4" t="inlineStr">
        <is>
          <t>Net income (loss)</t>
        </is>
      </c>
      <c r="F29" s="5" t="n">
        <v>6031000</v>
      </c>
      <c r="H29" s="5" t="n">
        <v>6031000</v>
      </c>
    </row>
    <row r="30">
      <c r="A30" s="4" t="inlineStr">
        <is>
          <t>Balance at Dec. 31, 2020</t>
        </is>
      </c>
      <c r="D30" s="6" t="n">
        <v>5000</v>
      </c>
      <c r="E30" s="6" t="n">
        <v>158556000</v>
      </c>
      <c r="F30" s="6" t="n">
        <v>-19487000</v>
      </c>
      <c r="G30" s="6" t="n">
        <v>-12000</v>
      </c>
      <c r="H30" s="6" t="n">
        <v>139062000</v>
      </c>
    </row>
    <row r="31">
      <c r="A31" s="4" t="inlineStr">
        <is>
          <t>Balance (in shares) at Dec. 31, 2020</t>
        </is>
      </c>
      <c r="D31" s="5" t="n">
        <v>51701080</v>
      </c>
      <c r="H31" s="5" t="n">
        <v>517010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Loss) Per Common Share (Schedule of Basic and Diluted Net Income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Loss) Per Common Share [Abstract]</t>
        </is>
      </c>
    </row>
    <row r="4">
      <c r="A4" s="4" t="inlineStr">
        <is>
          <t>Net income (loss)</t>
        </is>
      </c>
      <c r="B4" s="6" t="n">
        <v>1375</v>
      </c>
      <c r="C4" s="6" t="n">
        <v>1914</v>
      </c>
      <c r="D4" s="6" t="n">
        <v>-760</v>
      </c>
      <c r="E4" s="6" t="n">
        <v>3502</v>
      </c>
      <c r="F4" s="6" t="n">
        <v>-4246</v>
      </c>
      <c r="G4" s="6" t="n">
        <v>-1383</v>
      </c>
      <c r="H4" s="6" t="n">
        <v>-154</v>
      </c>
      <c r="I4" s="6" t="n">
        <v>1320</v>
      </c>
      <c r="J4" s="6" t="n">
        <v>6031</v>
      </c>
      <c r="K4" s="6" t="n">
        <v>-4463</v>
      </c>
      <c r="L4" s="6" t="n">
        <v>10442</v>
      </c>
    </row>
    <row r="5">
      <c r="A5" s="4" t="inlineStr">
        <is>
          <t>Weighted average shares outstanding - basic</t>
        </is>
      </c>
      <c r="J5" s="5" t="n">
        <v>49957356</v>
      </c>
      <c r="K5" s="5" t="n">
        <v>50624309</v>
      </c>
      <c r="L5" s="5" t="n">
        <v>51907619</v>
      </c>
    </row>
    <row r="6">
      <c r="A6" s="4" t="inlineStr">
        <is>
          <t>Effect of dilutive securities attributable to stock based awards</t>
        </is>
      </c>
      <c r="J6" s="5" t="n">
        <v>626386</v>
      </c>
      <c r="L6" s="5" t="n">
        <v>181541</v>
      </c>
    </row>
    <row r="7">
      <c r="A7" s="4" t="inlineStr">
        <is>
          <t>Weighted average shares outstanding - diluted</t>
        </is>
      </c>
      <c r="J7" s="5" t="n">
        <v>50583742</v>
      </c>
      <c r="K7" s="5" t="n">
        <v>50624309</v>
      </c>
      <c r="L7" s="5" t="n">
        <v>52089160</v>
      </c>
    </row>
    <row r="8">
      <c r="A8" s="4" t="inlineStr">
        <is>
          <t>Basic net income (loss) per share</t>
        </is>
      </c>
      <c r="B8" s="8" t="n">
        <v>0.03</v>
      </c>
      <c r="C8" s="8" t="n">
        <v>0.04</v>
      </c>
      <c r="D8" s="8" t="n">
        <v>-0.02</v>
      </c>
      <c r="E8" s="8" t="n">
        <v>0.07000000000000001</v>
      </c>
      <c r="F8" s="8" t="n">
        <v>-0.09</v>
      </c>
      <c r="G8" s="8" t="n">
        <v>-0.03</v>
      </c>
      <c r="I8" s="8" t="n">
        <v>0.03</v>
      </c>
      <c r="J8" s="8" t="n">
        <v>0.12</v>
      </c>
      <c r="K8" s="8" t="n">
        <v>-0.09</v>
      </c>
      <c r="L8" s="8" t="n">
        <v>0.2</v>
      </c>
    </row>
    <row r="9">
      <c r="A9" s="4" t="inlineStr">
        <is>
          <t>Diluted net income (loss) per share</t>
        </is>
      </c>
      <c r="B9" s="8" t="n">
        <v>0.03</v>
      </c>
      <c r="C9" s="8" t="n">
        <v>0.04</v>
      </c>
      <c r="D9" s="8" t="n">
        <v>-0.02</v>
      </c>
      <c r="E9" s="8" t="n">
        <v>0.07000000000000001</v>
      </c>
      <c r="F9" s="8" t="n">
        <v>-0.09</v>
      </c>
      <c r="G9" s="8" t="n">
        <v>-0.03</v>
      </c>
      <c r="I9" s="8" t="n">
        <v>0.03</v>
      </c>
      <c r="J9" s="8" t="n">
        <v>0.12</v>
      </c>
      <c r="K9" s="8" t="n">
        <v>-0.09</v>
      </c>
      <c r="L9" s="8" t="n">
        <v>0.2</v>
      </c>
    </row>
    <row r="10">
      <c r="A10" s="4" t="inlineStr">
        <is>
          <t>Anti-dilutive securities excluded from earnings per share calculation</t>
        </is>
      </c>
      <c r="J10" s="5" t="n">
        <v>1482552</v>
      </c>
      <c r="K10" s="5" t="n">
        <v>2251652</v>
      </c>
      <c r="L10" s="5" t="n">
        <v>150861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Incentive Plans (Narrative) (Details) - USD ($) $ / shares in Units, $ in Millions</t>
        </is>
      </c>
      <c r="B1" s="2" t="inlineStr">
        <is>
          <t>12 Months Ended</t>
        </is>
      </c>
    </row>
    <row r="2">
      <c r="B2" s="2" t="inlineStr">
        <is>
          <t>Dec. 31, 2020</t>
        </is>
      </c>
      <c r="C2" s="2" t="inlineStr">
        <is>
          <t>Dec. 31, 2019</t>
        </is>
      </c>
      <c r="D2" s="2" t="inlineStr">
        <is>
          <t>Dec. 31, 2018</t>
        </is>
      </c>
    </row>
    <row r="3">
      <c r="A3" s="4" t="inlineStr">
        <is>
          <t>Plan 2012 [Member]</t>
        </is>
      </c>
    </row>
    <row r="4">
      <c r="A4" s="3" t="inlineStr">
        <is>
          <t>Share-based Compensation Arrangement by Share-based Payment Award [Line Items]</t>
        </is>
      </c>
    </row>
    <row r="5">
      <c r="A5" s="4" t="inlineStr">
        <is>
          <t>Shares reserved for issuance</t>
        </is>
      </c>
      <c r="B5" s="5" t="n">
        <v>5000000</v>
      </c>
    </row>
    <row r="6">
      <c r="A6" s="4" t="inlineStr">
        <is>
          <t>Stock Options [Member]</t>
        </is>
      </c>
    </row>
    <row r="7">
      <c r="A7" s="3" t="inlineStr">
        <is>
          <t>Share-based Compensation Arrangement by Share-based Payment Award [Line Items]</t>
        </is>
      </c>
    </row>
    <row r="8">
      <c r="A8" s="4" t="inlineStr">
        <is>
          <t>Weighted average fair value of options granted</t>
        </is>
      </c>
      <c r="C8" s="8" t="n">
        <v>2.57</v>
      </c>
      <c r="D8" s="8" t="n">
        <v>3.1</v>
      </c>
    </row>
    <row r="9">
      <c r="A9" s="4" t="inlineStr">
        <is>
          <t>Stock-based compensation expense</t>
        </is>
      </c>
      <c r="B9" s="9" t="n">
        <v>0.4</v>
      </c>
      <c r="C9" s="9" t="n">
        <v>0.7</v>
      </c>
      <c r="D9" s="6" t="n">
        <v>1</v>
      </c>
    </row>
    <row r="10">
      <c r="A10" s="4" t="inlineStr">
        <is>
          <t>Compensation cost not yet recognized</t>
        </is>
      </c>
      <c r="B10" s="9" t="n">
        <v>0.4</v>
      </c>
    </row>
    <row r="11">
      <c r="A11" s="4" t="inlineStr">
        <is>
          <t>Compensation cost not yet recognized, weighted average period for recognition</t>
        </is>
      </c>
      <c r="B11" s="4" t="inlineStr">
        <is>
          <t>1 year 7 months 6 days</t>
        </is>
      </c>
    </row>
    <row r="12">
      <c r="A12" s="4" t="inlineStr">
        <is>
          <t>Shares granted</t>
        </is>
      </c>
      <c r="B12" s="5" t="n">
        <v>0</v>
      </c>
      <c r="C12" s="5" t="n">
        <v>334134</v>
      </c>
      <c r="D12" s="5" t="n">
        <v>176380</v>
      </c>
    </row>
    <row r="13">
      <c r="A13" s="4" t="inlineStr">
        <is>
          <t>Stock option exercises (in shares)</t>
        </is>
      </c>
      <c r="B13" s="5" t="n">
        <v>0</v>
      </c>
    </row>
    <row r="14">
      <c r="A14" s="4" t="inlineStr">
        <is>
          <t>Restricted Stock [Member]</t>
        </is>
      </c>
    </row>
    <row r="15">
      <c r="A15" s="3" t="inlineStr">
        <is>
          <t>Share-based Compensation Arrangement by Share-based Payment Award [Line Items]</t>
        </is>
      </c>
    </row>
    <row r="16">
      <c r="A16" s="4" t="inlineStr">
        <is>
          <t>Stock-based compensation expense</t>
        </is>
      </c>
      <c r="B16" s="9" t="n">
        <v>1.8</v>
      </c>
      <c r="C16" s="9" t="n">
        <v>1.9</v>
      </c>
      <c r="D16" s="9" t="n">
        <v>1.7</v>
      </c>
    </row>
    <row r="17">
      <c r="A17" s="4" t="inlineStr">
        <is>
          <t>Compensation cost not yet recognized</t>
        </is>
      </c>
      <c r="B17" s="9" t="n">
        <v>2.9</v>
      </c>
    </row>
    <row r="18">
      <c r="A18" s="4" t="inlineStr">
        <is>
          <t>Compensation cost not yet recognized, weighted average period for recognition</t>
        </is>
      </c>
      <c r="B18" s="4" t="inlineStr">
        <is>
          <t>2 years 1 month 6 days</t>
        </is>
      </c>
    </row>
    <row r="19">
      <c r="A19" s="4" t="inlineStr">
        <is>
          <t>Total fair value of shares vested</t>
        </is>
      </c>
      <c r="B19" s="9" t="n">
        <v>0.6</v>
      </c>
      <c r="C19" s="10" t="n">
        <v>0.7</v>
      </c>
    </row>
    <row r="20">
      <c r="A20" s="4" t="inlineStr">
        <is>
          <t>Fair value of restricted stock granted</t>
        </is>
      </c>
      <c r="B20" s="9" t="n">
        <v>1.2</v>
      </c>
      <c r="C20" s="9" t="n">
        <v>3.4</v>
      </c>
    </row>
    <row r="21">
      <c r="A21" s="4" t="inlineStr">
        <is>
          <t>Share price</t>
        </is>
      </c>
      <c r="B21" s="8" t="n">
        <v>4.3</v>
      </c>
    </row>
    <row r="22">
      <c r="A22" s="4" t="inlineStr">
        <is>
          <t>Restricted stock outstanding</t>
        </is>
      </c>
      <c r="B22" s="5" t="n">
        <v>1642497</v>
      </c>
    </row>
    <row r="23">
      <c r="A23" s="4" t="inlineStr">
        <is>
          <t>Intrinsic value of outstanding shares expected to vest</t>
        </is>
      </c>
      <c r="B23" s="9" t="n">
        <v>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ummary of Assumptions Used in Option Valuation) (Details) - Stock Options [Member]</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t>
        </is>
      </c>
      <c r="B4" s="4" t="inlineStr">
        <is>
          <t>2.50%</t>
        </is>
      </c>
    </row>
    <row r="5">
      <c r="A5" s="4" t="inlineStr">
        <is>
          <t>Expected life (in years)</t>
        </is>
      </c>
      <c r="B5" s="4" t="inlineStr">
        <is>
          <t>6 years</t>
        </is>
      </c>
    </row>
    <row r="6">
      <c r="A6" s="4" t="inlineStr">
        <is>
          <t>Expected volatility</t>
        </is>
      </c>
      <c r="B6" s="4" t="inlineStr">
        <is>
          <t>56.00%</t>
        </is>
      </c>
    </row>
    <row r="7">
      <c r="A7" s="4" t="inlineStr">
        <is>
          <t>Dividend yield</t>
        </is>
      </c>
      <c r="B7" s="4" t="inlineStr">
        <is>
          <t>3.00%</t>
        </is>
      </c>
    </row>
    <row r="8">
      <c r="A8" s="4" t="inlineStr">
        <is>
          <t>Minimum [Member]</t>
        </is>
      </c>
    </row>
    <row r="9">
      <c r="A9" s="3" t="inlineStr">
        <is>
          <t>Share-based Compensation Arrangement by Share-based Payment Award [Line Items]</t>
        </is>
      </c>
    </row>
    <row r="10">
      <c r="A10" s="4" t="inlineStr">
        <is>
          <t>Risk-free interest rate</t>
        </is>
      </c>
      <c r="C10" s="4" t="inlineStr">
        <is>
          <t>2.75%</t>
        </is>
      </c>
    </row>
    <row r="11">
      <c r="A11" s="4" t="inlineStr">
        <is>
          <t>Expected life (in years)</t>
        </is>
      </c>
      <c r="C11" s="4" t="inlineStr">
        <is>
          <t>5 years</t>
        </is>
      </c>
    </row>
    <row r="12">
      <c r="A12" s="4" t="inlineStr">
        <is>
          <t>Expected volatility</t>
        </is>
      </c>
      <c r="C12" s="4" t="inlineStr">
        <is>
          <t>55.00%</t>
        </is>
      </c>
    </row>
    <row r="13">
      <c r="A13" s="4" t="inlineStr">
        <is>
          <t>Dividend yield</t>
        </is>
      </c>
      <c r="C13" s="4" t="inlineStr">
        <is>
          <t>2.00%</t>
        </is>
      </c>
    </row>
    <row r="14">
      <c r="A14" s="4" t="inlineStr">
        <is>
          <t>Maximum [Member]</t>
        </is>
      </c>
    </row>
    <row r="15">
      <c r="A15" s="3" t="inlineStr">
        <is>
          <t>Share-based Compensation Arrangement by Share-based Payment Award [Line Items]</t>
        </is>
      </c>
    </row>
    <row r="16">
      <c r="A16" s="4" t="inlineStr">
        <is>
          <t>Risk-free interest rate</t>
        </is>
      </c>
      <c r="C16" s="4" t="inlineStr">
        <is>
          <t>3.08%</t>
        </is>
      </c>
    </row>
    <row r="17">
      <c r="A17" s="4" t="inlineStr">
        <is>
          <t>Expected life (in years)</t>
        </is>
      </c>
      <c r="C17" s="4" t="inlineStr">
        <is>
          <t>6 years</t>
        </is>
      </c>
    </row>
    <row r="18">
      <c r="A18" s="4" t="inlineStr">
        <is>
          <t>Expected volatility</t>
        </is>
      </c>
      <c r="C18" s="4" t="inlineStr">
        <is>
          <t>57.00%</t>
        </is>
      </c>
    </row>
    <row r="19">
      <c r="A19" s="4" t="inlineStr">
        <is>
          <t>Dividend yield</t>
        </is>
      </c>
      <c r="C19" s="4" t="inlineStr">
        <is>
          <t>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7" customWidth="1" min="5" max="5"/>
  </cols>
  <sheetData>
    <row r="1">
      <c r="A1" s="1" t="inlineStr">
        <is>
          <t>Equity Incentive Plans (Summary of Stock Option Activity) (Details) - Stock Options [Member]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hares, Beginning Balance</t>
        </is>
      </c>
      <c r="B4" s="5" t="n">
        <v>1253994</v>
      </c>
      <c r="C4" s="5" t="n">
        <v>1388079</v>
      </c>
      <c r="D4" s="5" t="n">
        <v>1732564</v>
      </c>
    </row>
    <row r="5">
      <c r="A5" s="4" t="inlineStr">
        <is>
          <t>Shares, Granted</t>
        </is>
      </c>
      <c r="B5" s="5" t="n">
        <v>0</v>
      </c>
      <c r="C5" s="5" t="n">
        <v>334134</v>
      </c>
      <c r="D5" s="5" t="n">
        <v>176380</v>
      </c>
    </row>
    <row r="6">
      <c r="A6" s="4" t="inlineStr">
        <is>
          <t>Shares, Exercised</t>
        </is>
      </c>
      <c r="B6" s="5" t="n">
        <v>0</v>
      </c>
    </row>
    <row r="7">
      <c r="A7" s="4" t="inlineStr">
        <is>
          <t>Shares, Cancelled/Forfeited</t>
        </is>
      </c>
      <c r="B7" s="5" t="n">
        <v>-243547</v>
      </c>
      <c r="C7" s="5" t="n">
        <v>-468219</v>
      </c>
      <c r="D7" s="5" t="n">
        <v>-520865</v>
      </c>
    </row>
    <row r="8">
      <c r="A8" s="4" t="inlineStr">
        <is>
          <t>Shares, Ending Balance</t>
        </is>
      </c>
      <c r="B8" s="5" t="n">
        <v>1010447</v>
      </c>
      <c r="C8" s="5" t="n">
        <v>1253994</v>
      </c>
      <c r="D8" s="5" t="n">
        <v>1388079</v>
      </c>
      <c r="E8" s="5" t="n">
        <v>1732564</v>
      </c>
    </row>
    <row r="9">
      <c r="A9" s="4" t="inlineStr">
        <is>
          <t>Shares, Exercisable</t>
        </is>
      </c>
      <c r="B9" s="5" t="n">
        <v>810920</v>
      </c>
    </row>
    <row r="10">
      <c r="A10" s="4" t="inlineStr">
        <is>
          <t>Shares, Vested and expected to vest</t>
        </is>
      </c>
      <c r="B10" s="5" t="n">
        <v>1010447</v>
      </c>
    </row>
    <row r="11">
      <c r="A11" s="4" t="inlineStr">
        <is>
          <t>Weighted Average Exercise Price, Beginning Balance</t>
        </is>
      </c>
      <c r="B11" s="8" t="n">
        <v>11.34</v>
      </c>
      <c r="C11" s="8" t="n">
        <v>12.34</v>
      </c>
      <c r="D11" s="8" t="n">
        <v>14.74</v>
      </c>
    </row>
    <row r="12">
      <c r="A12" s="4" t="inlineStr">
        <is>
          <t>Weighted Average Exercise Price, Granted</t>
        </is>
      </c>
      <c r="C12" s="11" t="n">
        <v>6.26</v>
      </c>
      <c r="D12" s="11" t="n">
        <v>7.19</v>
      </c>
    </row>
    <row r="13">
      <c r="A13" s="4" t="inlineStr">
        <is>
          <t>Weighted Average Exercise Price, Cancelled/Forfeited</t>
        </is>
      </c>
      <c r="B13" s="11" t="n">
        <v>12.91</v>
      </c>
      <c r="C13" s="11" t="n">
        <v>10.66</v>
      </c>
      <c r="D13" s="11" t="n">
        <v>18.59</v>
      </c>
    </row>
    <row r="14">
      <c r="A14" s="4" t="inlineStr">
        <is>
          <t>Weighted Average Exercise Price, Ending Balance</t>
        </is>
      </c>
      <c r="B14" s="11" t="n">
        <v>10.96</v>
      </c>
      <c r="C14" s="11" t="n">
        <v>11.34</v>
      </c>
      <c r="D14" s="11" t="n">
        <v>12.34</v>
      </c>
      <c r="E14" s="8" t="n">
        <v>14.74</v>
      </c>
    </row>
    <row r="15">
      <c r="A15" s="4" t="inlineStr">
        <is>
          <t>Weighted Average Exercise Price, Exercisable</t>
        </is>
      </c>
      <c r="B15" s="11" t="n">
        <v>11.83</v>
      </c>
    </row>
    <row r="16">
      <c r="A16" s="4" t="inlineStr">
        <is>
          <t>Weighted Average Exercise Price, Vested and expected to vest</t>
        </is>
      </c>
      <c r="B16" s="11" t="n">
        <v>10.96</v>
      </c>
    </row>
    <row r="17">
      <c r="A17" s="4" t="inlineStr">
        <is>
          <t>Weighted Avg Grant Date Fair Value, Beginning Balance</t>
        </is>
      </c>
      <c r="B17" s="11" t="n">
        <v>5.31</v>
      </c>
      <c r="C17" s="11" t="n">
        <v>5.8</v>
      </c>
      <c r="D17" s="11" t="n">
        <v>6.95</v>
      </c>
    </row>
    <row r="18">
      <c r="A18" s="4" t="inlineStr">
        <is>
          <t>Weighted Avg Grant Date Fair Value, Granted</t>
        </is>
      </c>
      <c r="C18" s="11" t="n">
        <v>2.57</v>
      </c>
      <c r="D18" s="11" t="n">
        <v>3.1</v>
      </c>
    </row>
    <row r="19">
      <c r="A19" s="4" t="inlineStr">
        <is>
          <t>Weighted Avg Grant Date Fair Value, Cancelled/Forfeited</t>
        </is>
      </c>
      <c r="B19" s="11" t="n">
        <v>5.91</v>
      </c>
      <c r="C19" s="11" t="n">
        <v>4.81</v>
      </c>
      <c r="D19" s="11" t="n">
        <v>8.69</v>
      </c>
    </row>
    <row r="20">
      <c r="A20" s="4" t="inlineStr">
        <is>
          <t>Weighted Avg Grant Date Fair Value, Ending Balance</t>
        </is>
      </c>
      <c r="B20" s="8" t="n">
        <v>5.16</v>
      </c>
      <c r="C20" s="8" t="n">
        <v>5.31</v>
      </c>
      <c r="D20" s="8" t="n">
        <v>5.8</v>
      </c>
      <c r="E20" s="8" t="n">
        <v>6.95</v>
      </c>
    </row>
    <row r="21">
      <c r="A21" s="4" t="inlineStr">
        <is>
          <t>Weighted Avg Grant Date Fair Value, Exercisable</t>
        </is>
      </c>
      <c r="B21" s="11" t="n">
        <v>5.66</v>
      </c>
    </row>
    <row r="22">
      <c r="A22" s="4" t="inlineStr">
        <is>
          <t>Weighted Avg Grant Date Fair Value, Vested and expected to vest</t>
        </is>
      </c>
      <c r="B22" s="8" t="n">
        <v>5.16</v>
      </c>
    </row>
    <row r="23">
      <c r="A23" s="4" t="inlineStr">
        <is>
          <t>Weighted Avg Remaining Contractual Term (Years), Options Outstanding</t>
        </is>
      </c>
      <c r="B23" s="4" t="inlineStr">
        <is>
          <t>4 years 7 months 6 days</t>
        </is>
      </c>
      <c r="C23" s="4" t="inlineStr">
        <is>
          <t>4 years 8 months 12 days</t>
        </is>
      </c>
      <c r="D23" s="4" t="inlineStr">
        <is>
          <t>4 years 10 months 24 days</t>
        </is>
      </c>
      <c r="E23" s="4" t="inlineStr">
        <is>
          <t>4 years 6 months</t>
        </is>
      </c>
    </row>
    <row r="24">
      <c r="A24" s="4" t="inlineStr">
        <is>
          <t>Weighted Avg Remaining Contractual Term (Years), Exercisable</t>
        </is>
      </c>
      <c r="B24" s="4" t="inlineStr">
        <is>
          <t>3 years 10 months 24 days</t>
        </is>
      </c>
    </row>
    <row r="25">
      <c r="A25" s="4" t="inlineStr">
        <is>
          <t>Weighted Avg Remaining Contractual Term (Years), Vested and expected to vest</t>
        </is>
      </c>
      <c r="B25" s="4" t="inlineStr">
        <is>
          <t>4 years 7 months 6 days</t>
        </is>
      </c>
    </row>
    <row r="26">
      <c r="A26" s="4" t="inlineStr">
        <is>
          <t>Aggregate Intrinsic Value, Share Outstanding</t>
        </is>
      </c>
      <c r="E26" s="6" t="n">
        <v>36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7" customWidth="1" min="5" max="5"/>
  </cols>
  <sheetData>
    <row r="1">
      <c r="A1" s="1" t="inlineStr">
        <is>
          <t>Equity Incentive Plans (Summary of Stock Options Outstanding) (Details) - Stock Options [Member]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t>
        </is>
      </c>
      <c r="B4" s="5" t="n">
        <v>1010447</v>
      </c>
      <c r="C4" s="5" t="n">
        <v>1253994</v>
      </c>
      <c r="D4" s="5" t="n">
        <v>1388079</v>
      </c>
      <c r="E4" s="5" t="n">
        <v>1732564</v>
      </c>
    </row>
    <row r="5">
      <c r="A5" s="4" t="inlineStr">
        <is>
          <t>Exercise Price</t>
        </is>
      </c>
      <c r="B5" s="8" t="n">
        <v>10.96</v>
      </c>
      <c r="C5" s="8" t="n">
        <v>11.34</v>
      </c>
      <c r="D5" s="8" t="n">
        <v>12.34</v>
      </c>
      <c r="E5" s="8" t="n">
        <v>14.74</v>
      </c>
    </row>
    <row r="6">
      <c r="A6" s="4" t="inlineStr">
        <is>
          <t>Remaining Contractual Life-Years</t>
        </is>
      </c>
      <c r="B6" s="4" t="inlineStr">
        <is>
          <t>4 years 7 months 6 days</t>
        </is>
      </c>
      <c r="C6" s="4" t="inlineStr">
        <is>
          <t>4 years 8 months 12 days</t>
        </is>
      </c>
      <c r="D6" s="4" t="inlineStr">
        <is>
          <t>4 years 10 months 24 days</t>
        </is>
      </c>
      <c r="E6" s="4" t="inlineStr">
        <is>
          <t>4 years 6 months</t>
        </is>
      </c>
    </row>
    <row r="7">
      <c r="A7" s="4" t="inlineStr">
        <is>
          <t>$5.00 to $10.00 [Member]</t>
        </is>
      </c>
    </row>
    <row r="8">
      <c r="A8" s="3" t="inlineStr">
        <is>
          <t>Share-based Compensation, Shares Authorized under Stock Option Plans, Exercise Price Range [Line Items]</t>
        </is>
      </c>
    </row>
    <row r="9">
      <c r="A9" s="4" t="inlineStr">
        <is>
          <t>Range of Exercise Price, Lower Limit</t>
        </is>
      </c>
      <c r="B9" s="6" t="n">
        <v>5</v>
      </c>
    </row>
    <row r="10">
      <c r="A10" s="4" t="inlineStr">
        <is>
          <t>Range of Exercise Price, Upper Limit</t>
        </is>
      </c>
      <c r="B10" s="6" t="n">
        <v>10</v>
      </c>
    </row>
    <row r="11">
      <c r="A11" s="4" t="inlineStr">
        <is>
          <t>Options</t>
        </is>
      </c>
      <c r="B11" s="5" t="n">
        <v>686887</v>
      </c>
    </row>
    <row r="12">
      <c r="A12" s="4" t="inlineStr">
        <is>
          <t>Exercise Price</t>
        </is>
      </c>
      <c r="B12" s="8" t="n">
        <v>8.31</v>
      </c>
    </row>
    <row r="13">
      <c r="A13" s="4" t="inlineStr">
        <is>
          <t>Remaining Contractual Life-Years</t>
        </is>
      </c>
      <c r="B13" s="4" t="inlineStr">
        <is>
          <t>4 years 11 months 26 days</t>
        </is>
      </c>
    </row>
    <row r="14">
      <c r="A14" s="4" t="inlineStr">
        <is>
          <t>$10.01 to $15.00 [Member]</t>
        </is>
      </c>
    </row>
    <row r="15">
      <c r="A15" s="3" t="inlineStr">
        <is>
          <t>Share-based Compensation, Shares Authorized under Stock Option Plans, Exercise Price Range [Line Items]</t>
        </is>
      </c>
    </row>
    <row r="16">
      <c r="A16" s="4" t="inlineStr">
        <is>
          <t>Range of Exercise Price, Lower Limit</t>
        </is>
      </c>
      <c r="B16" s="8" t="n">
        <v>10.01</v>
      </c>
    </row>
    <row r="17">
      <c r="A17" s="4" t="inlineStr">
        <is>
          <t>Range of Exercise Price, Upper Limit</t>
        </is>
      </c>
      <c r="B17" s="6" t="n">
        <v>15</v>
      </c>
    </row>
    <row r="18">
      <c r="A18" s="4" t="inlineStr">
        <is>
          <t>Options</t>
        </is>
      </c>
      <c r="B18" s="5" t="n">
        <v>144060</v>
      </c>
    </row>
    <row r="19">
      <c r="A19" s="4" t="inlineStr">
        <is>
          <t>Exercise Price</t>
        </is>
      </c>
      <c r="B19" s="8" t="n">
        <v>12.52</v>
      </c>
    </row>
    <row r="20">
      <c r="A20" s="4" t="inlineStr">
        <is>
          <t>Remaining Contractual Life-Years</t>
        </is>
      </c>
      <c r="B20" s="4" t="inlineStr">
        <is>
          <t>4 years 18 days</t>
        </is>
      </c>
    </row>
    <row r="21">
      <c r="A21" s="4" t="inlineStr">
        <is>
          <t>$15.01 to $20.00 [Member]</t>
        </is>
      </c>
    </row>
    <row r="22">
      <c r="A22" s="3" t="inlineStr">
        <is>
          <t>Share-based Compensation, Shares Authorized under Stock Option Plans, Exercise Price Range [Line Items]</t>
        </is>
      </c>
    </row>
    <row r="23">
      <c r="A23" s="4" t="inlineStr">
        <is>
          <t>Range of Exercise Price, Lower Limit</t>
        </is>
      </c>
      <c r="B23" s="8" t="n">
        <v>15.01</v>
      </c>
    </row>
    <row r="24">
      <c r="A24" s="4" t="inlineStr">
        <is>
          <t>Range of Exercise Price, Upper Limit</t>
        </is>
      </c>
      <c r="B24" s="6" t="n">
        <v>20</v>
      </c>
    </row>
    <row r="25">
      <c r="A25" s="4" t="inlineStr">
        <is>
          <t>Options</t>
        </is>
      </c>
      <c r="B25" s="5" t="n">
        <v>120500</v>
      </c>
    </row>
    <row r="26">
      <c r="A26" s="4" t="inlineStr">
        <is>
          <t>Exercise Price</t>
        </is>
      </c>
      <c r="B26" s="8" t="n">
        <v>17.83</v>
      </c>
    </row>
    <row r="27">
      <c r="A27" s="4" t="inlineStr">
        <is>
          <t>Remaining Contractual Life-Years</t>
        </is>
      </c>
      <c r="B27" s="4" t="inlineStr">
        <is>
          <t>3 years 11 months 15 days</t>
        </is>
      </c>
    </row>
    <row r="28">
      <c r="A28" s="4" t="inlineStr">
        <is>
          <t>$20.01 to $25.00 [Member]</t>
        </is>
      </c>
    </row>
    <row r="29">
      <c r="A29" s="3" t="inlineStr">
        <is>
          <t>Share-based Compensation, Shares Authorized under Stock Option Plans, Exercise Price Range [Line Items]</t>
        </is>
      </c>
    </row>
    <row r="30">
      <c r="A30" s="4" t="inlineStr">
        <is>
          <t>Range of Exercise Price, Lower Limit</t>
        </is>
      </c>
      <c r="B30" s="8" t="n">
        <v>20.01</v>
      </c>
    </row>
    <row r="31">
      <c r="A31" s="4" t="inlineStr">
        <is>
          <t>Range of Exercise Price, Upper Limit</t>
        </is>
      </c>
      <c r="B31" s="6" t="n">
        <v>25</v>
      </c>
    </row>
    <row r="32">
      <c r="A32" s="4" t="inlineStr">
        <is>
          <t>Options</t>
        </is>
      </c>
      <c r="B32" s="5" t="n">
        <v>51000</v>
      </c>
    </row>
    <row r="33">
      <c r="A33" s="4" t="inlineStr">
        <is>
          <t>Exercise Price</t>
        </is>
      </c>
      <c r="B33" s="8" t="n">
        <v>23.17</v>
      </c>
    </row>
    <row r="34">
      <c r="A34" s="4" t="inlineStr">
        <is>
          <t>Remaining Contractual Life-Years</t>
        </is>
      </c>
      <c r="B34" s="4" t="inlineStr">
        <is>
          <t>2 years 9 months 3 days</t>
        </is>
      </c>
    </row>
    <row r="35">
      <c r="A35" s="4" t="inlineStr">
        <is>
          <t>$25.01 to $30.00 [Member]</t>
        </is>
      </c>
    </row>
    <row r="36">
      <c r="A36" s="3" t="inlineStr">
        <is>
          <t>Share-based Compensation, Shares Authorized under Stock Option Plans, Exercise Price Range [Line Items]</t>
        </is>
      </c>
    </row>
    <row r="37">
      <c r="A37" s="4" t="inlineStr">
        <is>
          <t>Range of Exercise Price, Lower Limit</t>
        </is>
      </c>
      <c r="B37" s="8" t="n">
        <v>25.01</v>
      </c>
    </row>
    <row r="38">
      <c r="A38" s="4" t="inlineStr">
        <is>
          <t>Range of Exercise Price, Upper Limit</t>
        </is>
      </c>
      <c r="B38" s="6" t="n">
        <v>30</v>
      </c>
    </row>
    <row r="39">
      <c r="A39" s="4" t="inlineStr">
        <is>
          <t>Options</t>
        </is>
      </c>
      <c r="B39" s="5" t="n">
        <v>8000</v>
      </c>
    </row>
    <row r="40">
      <c r="A40" s="4" t="inlineStr">
        <is>
          <t>Exercise Price</t>
        </is>
      </c>
      <c r="B40" s="8" t="n">
        <v>29.44</v>
      </c>
    </row>
    <row r="41">
      <c r="A41" s="4" t="inlineStr">
        <is>
          <t>Remaining Contractual Life-Years</t>
        </is>
      </c>
      <c r="B41" s="4" t="inlineStr">
        <is>
          <t>2 years 6 months 21 day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Summary of Restricted Stock Activity)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Nonvested, Beginning Balance</t>
        </is>
      </c>
      <c r="B4" s="5" t="n">
        <v>997658</v>
      </c>
      <c r="C4" s="5" t="n">
        <v>762517</v>
      </c>
      <c r="D4" s="5" t="n">
        <v>275168</v>
      </c>
    </row>
    <row r="5">
      <c r="A5" s="4" t="inlineStr">
        <is>
          <t>Shares, Granted</t>
        </is>
      </c>
      <c r="B5" s="5" t="n">
        <v>1090759</v>
      </c>
      <c r="C5" s="5" t="n">
        <v>781697</v>
      </c>
      <c r="D5" s="5" t="n">
        <v>682646</v>
      </c>
    </row>
    <row r="6">
      <c r="A6" s="4" t="inlineStr">
        <is>
          <t>Shares, Vested</t>
        </is>
      </c>
      <c r="B6" s="5" t="n">
        <v>-329326</v>
      </c>
      <c r="C6" s="5" t="n">
        <v>-170677</v>
      </c>
      <c r="D6" s="5" t="n">
        <v>-63680</v>
      </c>
    </row>
    <row r="7">
      <c r="A7" s="4" t="inlineStr">
        <is>
          <t>Shares, Forfeited</t>
        </is>
      </c>
      <c r="B7" s="5" t="n">
        <v>-116594</v>
      </c>
      <c r="C7" s="5" t="n">
        <v>-375879</v>
      </c>
      <c r="D7" s="5" t="n">
        <v>-131617</v>
      </c>
    </row>
    <row r="8">
      <c r="A8" s="4" t="inlineStr">
        <is>
          <t>Shares, Nonvested, Ending Balance</t>
        </is>
      </c>
      <c r="B8" s="5" t="n">
        <v>1642497</v>
      </c>
      <c r="C8" s="5" t="n">
        <v>997658</v>
      </c>
      <c r="D8" s="5" t="n">
        <v>762517</v>
      </c>
    </row>
    <row r="9">
      <c r="A9" s="4" t="inlineStr">
        <is>
          <t>Weighted Avg Grant Date Fair Value, Nonvested, Beginning Balance</t>
        </is>
      </c>
      <c r="B9" s="8" t="n">
        <v>5.23</v>
      </c>
      <c r="C9" s="8" t="n">
        <v>7.8</v>
      </c>
      <c r="D9" s="8" t="n">
        <v>13.03</v>
      </c>
    </row>
    <row r="10">
      <c r="A10" s="4" t="inlineStr">
        <is>
          <t>Weighted Avg Grant Date Fair Value, Granted</t>
        </is>
      </c>
      <c r="B10" s="11" t="n">
        <v>1.12</v>
      </c>
      <c r="C10" s="11" t="n">
        <v>4.36</v>
      </c>
      <c r="D10" s="11" t="n">
        <v>6.61</v>
      </c>
    </row>
    <row r="11">
      <c r="A11" s="4" t="inlineStr">
        <is>
          <t>Weighted Avg Grant Date Fair Value, Vested</t>
        </is>
      </c>
      <c r="B11" s="11" t="n">
        <v>5.34</v>
      </c>
      <c r="C11" s="11" t="n">
        <v>7.95</v>
      </c>
      <c r="D11" s="11" t="n">
        <v>15.88</v>
      </c>
    </row>
    <row r="12">
      <c r="A12" s="4" t="inlineStr">
        <is>
          <t>Weighted Avg Grant Date Fair Value, Forfeited</t>
        </is>
      </c>
      <c r="B12" s="11" t="n">
        <v>5.22</v>
      </c>
      <c r="C12" s="11" t="n">
        <v>7.39</v>
      </c>
      <c r="D12" s="11" t="n">
        <v>8.699999999999999</v>
      </c>
    </row>
    <row r="13">
      <c r="A13" s="4" t="inlineStr">
        <is>
          <t>Weighted Avg Grant Date Fair Value, Nonvested, Ending Balance</t>
        </is>
      </c>
      <c r="B13" s="8" t="n">
        <v>2.48</v>
      </c>
      <c r="C13" s="8" t="n">
        <v>5.23</v>
      </c>
      <c r="D13" s="8" t="n">
        <v>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Disclosure [Line Items]</t>
        </is>
      </c>
    </row>
    <row r="4">
      <c r="A4" s="4" t="inlineStr">
        <is>
          <t>Effective income tax rate</t>
        </is>
      </c>
      <c r="B4" s="4" t="inlineStr">
        <is>
          <t>(34.00%)</t>
        </is>
      </c>
      <c r="C4" s="4" t="inlineStr">
        <is>
          <t>13.10%</t>
        </is>
      </c>
      <c r="D4" s="4" t="inlineStr">
        <is>
          <t>33.10%</t>
        </is>
      </c>
    </row>
    <row r="5">
      <c r="A5" s="4" t="inlineStr">
        <is>
          <t>Federal statutory rate</t>
        </is>
      </c>
      <c r="B5" s="4" t="inlineStr">
        <is>
          <t>21.00%</t>
        </is>
      </c>
      <c r="C5" s="4" t="inlineStr">
        <is>
          <t>21.00%</t>
        </is>
      </c>
      <c r="D5" s="4" t="inlineStr">
        <is>
          <t>21.00%</t>
        </is>
      </c>
      <c r="E5" s="4" t="inlineStr">
        <is>
          <t>35.00%</t>
        </is>
      </c>
    </row>
    <row r="6">
      <c r="A6" s="4" t="inlineStr">
        <is>
          <t>Increase (decrease) in effective tax rate</t>
        </is>
      </c>
      <c r="C6" s="4" t="inlineStr">
        <is>
          <t>(20.00%)</t>
        </is>
      </c>
    </row>
    <row r="7">
      <c r="A7" s="4" t="inlineStr">
        <is>
          <t>Stock based compensation</t>
        </is>
      </c>
      <c r="B7" s="4" t="inlineStr">
        <is>
          <t>12.60%</t>
        </is>
      </c>
      <c r="C7" s="4" t="inlineStr">
        <is>
          <t>(7.30%)</t>
        </is>
      </c>
      <c r="D7" s="4" t="inlineStr">
        <is>
          <t>7.60%</t>
        </is>
      </c>
    </row>
    <row r="8">
      <c r="A8" s="4" t="inlineStr">
        <is>
          <t>Tax shortfall charges and write-off of uncollectible state receivables</t>
        </is>
      </c>
      <c r="C8" s="4" t="inlineStr">
        <is>
          <t>12.90%</t>
        </is>
      </c>
    </row>
    <row r="9">
      <c r="A9" s="4" t="inlineStr">
        <is>
          <t>Undistributed foreign earnings</t>
        </is>
      </c>
      <c r="B9" s="6" t="n">
        <v>600000</v>
      </c>
    </row>
    <row r="10">
      <c r="A10" s="4" t="inlineStr">
        <is>
          <t>Undistributed foreign earnings, deferred tax assets</t>
        </is>
      </c>
      <c r="B10" s="5" t="n">
        <v>0</v>
      </c>
    </row>
    <row r="11">
      <c r="A11" s="4" t="inlineStr">
        <is>
          <t>CARES Act Law, tax benefit recognized</t>
        </is>
      </c>
      <c r="B11" s="5" t="n">
        <v>3400000</v>
      </c>
    </row>
    <row r="12">
      <c r="A12" s="4" t="inlineStr">
        <is>
          <t>Anticipated refund amount</t>
        </is>
      </c>
      <c r="B12" s="5" t="n">
        <v>8900000</v>
      </c>
    </row>
    <row r="13">
      <c r="A13" s="4" t="inlineStr">
        <is>
          <t>CARES Act Law, deferred payments, employer related payroll taxes</t>
        </is>
      </c>
      <c r="B13" s="5" t="n">
        <v>2700000</v>
      </c>
    </row>
    <row r="14">
      <c r="A14" s="4" t="inlineStr">
        <is>
          <t>Liability for uncertain tax positions</t>
        </is>
      </c>
      <c r="B14" s="5" t="n">
        <v>0</v>
      </c>
      <c r="C14" s="6" t="n">
        <v>0</v>
      </c>
      <c r="D14" s="6" t="n">
        <v>0</v>
      </c>
    </row>
    <row r="15">
      <c r="A15" s="4" t="inlineStr">
        <is>
          <t>Income tax interest and penalties related to uncertain tax positions</t>
        </is>
      </c>
      <c r="B15" s="5" t="n">
        <v>0</v>
      </c>
      <c r="C15" s="6" t="n">
        <v>0</v>
      </c>
      <c r="D15" s="6" t="n">
        <v>0</v>
      </c>
    </row>
    <row r="16">
      <c r="A16" s="4" t="inlineStr">
        <is>
          <t>State [Member]</t>
        </is>
      </c>
    </row>
    <row r="17">
      <c r="A17" s="3" t="inlineStr">
        <is>
          <t>Income Taxes Disclosure [Line Items]</t>
        </is>
      </c>
    </row>
    <row r="18">
      <c r="A18" s="4" t="inlineStr">
        <is>
          <t>Operating loss carryforwards</t>
        </is>
      </c>
      <c r="B18" s="6" t="n">
        <v>400000</v>
      </c>
    </row>
    <row r="19">
      <c r="A19" s="4" t="inlineStr">
        <is>
          <t>State [Member] | Minimum [Member]</t>
        </is>
      </c>
    </row>
    <row r="20">
      <c r="A20" s="3" t="inlineStr">
        <is>
          <t>Income Taxes Disclosure [Line Items]</t>
        </is>
      </c>
    </row>
    <row r="21">
      <c r="A21" s="4" t="inlineStr">
        <is>
          <t>Operating losses and tax credit carryforward, expiration period</t>
        </is>
      </c>
      <c r="B21" s="4" t="inlineStr">
        <is>
          <t>5 years</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Federal</t>
        </is>
      </c>
      <c r="B4" s="6" t="n">
        <v>-3632</v>
      </c>
      <c r="C4" s="6" t="n">
        <v>324</v>
      </c>
      <c r="D4" s="6" t="n">
        <v>734</v>
      </c>
    </row>
    <row r="5">
      <c r="A5" s="4" t="inlineStr">
        <is>
          <t>Current, State</t>
        </is>
      </c>
      <c r="B5" s="5" t="n">
        <v>190</v>
      </c>
      <c r="C5" s="5" t="n">
        <v>479</v>
      </c>
      <c r="D5" s="5" t="n">
        <v>638</v>
      </c>
    </row>
    <row r="6">
      <c r="A6" s="4" t="inlineStr">
        <is>
          <t>Current, International</t>
        </is>
      </c>
      <c r="B6" s="5" t="n">
        <v>31</v>
      </c>
      <c r="C6" s="5" t="n">
        <v>144</v>
      </c>
      <c r="D6" s="5" t="n">
        <v>23</v>
      </c>
    </row>
    <row r="7">
      <c r="A7" s="4" t="inlineStr">
        <is>
          <t>Total Current</t>
        </is>
      </c>
      <c r="B7" s="5" t="n">
        <v>-3411</v>
      </c>
      <c r="C7" s="5" t="n">
        <v>947</v>
      </c>
      <c r="D7" s="5" t="n">
        <v>1395</v>
      </c>
    </row>
    <row r="8">
      <c r="A8" s="4" t="inlineStr">
        <is>
          <t>Deferred, Federal</t>
        </is>
      </c>
      <c r="B8" s="5" t="n">
        <v>1522</v>
      </c>
      <c r="C8" s="5" t="n">
        <v>-1296</v>
      </c>
      <c r="D8" s="5" t="n">
        <v>2839</v>
      </c>
    </row>
    <row r="9">
      <c r="A9" s="4" t="inlineStr">
        <is>
          <t>Deferred, State</t>
        </is>
      </c>
      <c r="B9" s="5" t="n">
        <v>377</v>
      </c>
      <c r="C9" s="5" t="n">
        <v>-261</v>
      </c>
      <c r="D9" s="5" t="n">
        <v>844</v>
      </c>
    </row>
    <row r="10">
      <c r="A10" s="4" t="inlineStr">
        <is>
          <t>Deferred, International</t>
        </is>
      </c>
      <c r="B10" s="5" t="n">
        <v>-17</v>
      </c>
      <c r="C10" s="5" t="n">
        <v>-64</v>
      </c>
      <c r="D10" s="5" t="n">
        <v>80</v>
      </c>
    </row>
    <row r="11">
      <c r="A11" s="4" t="inlineStr">
        <is>
          <t>Total Deferred</t>
        </is>
      </c>
      <c r="B11" s="5" t="n">
        <v>1882</v>
      </c>
      <c r="C11" s="5" t="n">
        <v>-1621</v>
      </c>
      <c r="D11" s="5" t="n">
        <v>3763</v>
      </c>
    </row>
    <row r="12">
      <c r="A12" s="4" t="inlineStr">
        <is>
          <t>Total (Benefit) Provision for Income Taxes</t>
        </is>
      </c>
      <c r="B12" s="6" t="n">
        <v>-1529</v>
      </c>
      <c r="C12" s="6" t="n">
        <v>-674</v>
      </c>
      <c r="D12" s="6" t="n">
        <v>51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Abstract]</t>
        </is>
      </c>
    </row>
    <row r="4">
      <c r="A4" s="4" t="inlineStr">
        <is>
          <t>Federal statutory rate</t>
        </is>
      </c>
      <c r="B4" s="4" t="inlineStr">
        <is>
          <t>21.00%</t>
        </is>
      </c>
      <c r="C4" s="4" t="inlineStr">
        <is>
          <t>21.00%</t>
        </is>
      </c>
      <c r="D4" s="4" t="inlineStr">
        <is>
          <t>21.00%</t>
        </is>
      </c>
      <c r="E4" s="4" t="inlineStr">
        <is>
          <t>35.00%</t>
        </is>
      </c>
    </row>
    <row r="5">
      <c r="A5" s="4" t="inlineStr">
        <is>
          <t>Tax reform</t>
        </is>
      </c>
      <c r="D5" s="4" t="inlineStr">
        <is>
          <t>(1.10%)</t>
        </is>
      </c>
    </row>
    <row r="6">
      <c r="A6" s="4" t="inlineStr">
        <is>
          <t>State income taxes, net of the federal tax benefit</t>
        </is>
      </c>
      <c r="B6" s="4" t="inlineStr">
        <is>
          <t>7.60%</t>
        </is>
      </c>
      <c r="C6" s="4" t="inlineStr">
        <is>
          <t>3.70%</t>
        </is>
      </c>
      <c r="D6" s="4" t="inlineStr">
        <is>
          <t>5.70%</t>
        </is>
      </c>
    </row>
    <row r="7">
      <c r="A7" s="4" t="inlineStr">
        <is>
          <t>Stock based compensation</t>
        </is>
      </c>
      <c r="B7" s="4" t="inlineStr">
        <is>
          <t>12.60%</t>
        </is>
      </c>
      <c r="C7" s="4" t="inlineStr">
        <is>
          <t>(7.30%)</t>
        </is>
      </c>
      <c r="D7" s="4" t="inlineStr">
        <is>
          <t>7.60%</t>
        </is>
      </c>
    </row>
    <row r="8">
      <c r="A8" s="4" t="inlineStr">
        <is>
          <t>Remeasurement of deferred tax assets</t>
        </is>
      </c>
      <c r="B8" s="4" t="inlineStr">
        <is>
          <t>(0.10%)</t>
        </is>
      </c>
      <c r="C8" s="4" t="inlineStr">
        <is>
          <t>(1.10%)</t>
        </is>
      </c>
      <c r="D8" s="4" t="inlineStr">
        <is>
          <t>0.30%</t>
        </is>
      </c>
    </row>
    <row r="9">
      <c r="A9" s="4" t="inlineStr">
        <is>
          <t>Tax credits</t>
        </is>
      </c>
      <c r="B9" s="4" t="inlineStr">
        <is>
          <t>(0.90%)</t>
        </is>
      </c>
      <c r="C9" s="4" t="inlineStr">
        <is>
          <t>2.60%</t>
        </is>
      </c>
      <c r="D9" s="4" t="inlineStr">
        <is>
          <t>(0.80%)</t>
        </is>
      </c>
    </row>
    <row r="10">
      <c r="A10" s="4" t="inlineStr">
        <is>
          <t>Uncollectible state receivables</t>
        </is>
      </c>
      <c r="C10" s="4" t="inlineStr">
        <is>
          <t>(5.60%)</t>
        </is>
      </c>
    </row>
    <row r="11">
      <c r="A11" s="4" t="inlineStr">
        <is>
          <t>Impact of CARES Act</t>
        </is>
      </c>
      <c r="B11" s="4" t="inlineStr">
        <is>
          <t>(76.10%)</t>
        </is>
      </c>
    </row>
    <row r="12">
      <c r="A12" s="4" t="inlineStr">
        <is>
          <t>Other</t>
        </is>
      </c>
      <c r="B12" s="4" t="inlineStr">
        <is>
          <t>1.90%</t>
        </is>
      </c>
      <c r="C12" s="4" t="inlineStr">
        <is>
          <t>(0.20%)</t>
        </is>
      </c>
      <c r="D12" s="4" t="inlineStr">
        <is>
          <t>0.40%</t>
        </is>
      </c>
    </row>
    <row r="13">
      <c r="A13" s="4" t="inlineStr">
        <is>
          <t>Effective tax rate</t>
        </is>
      </c>
      <c r="B13" s="4" t="inlineStr">
        <is>
          <t>(34.00%)</t>
        </is>
      </c>
      <c r="C13" s="4" t="inlineStr">
        <is>
          <t>13.10%</t>
        </is>
      </c>
      <c r="D13" s="4" t="inlineStr">
        <is>
          <t>33.10%</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Net Deferred Income Taxes) (Details) - USD ($) $ in Thousands</t>
        </is>
      </c>
      <c r="B1" s="2" t="inlineStr">
        <is>
          <t>Dec. 31, 2020</t>
        </is>
      </c>
      <c r="C1" s="2" t="inlineStr">
        <is>
          <t>Dec. 31, 2019</t>
        </is>
      </c>
    </row>
    <row r="2">
      <c r="A2" s="3" t="inlineStr">
        <is>
          <t>Income Taxes [Abstract]</t>
        </is>
      </c>
    </row>
    <row r="3">
      <c r="A3" s="4" t="inlineStr">
        <is>
          <t>Section 743 carryforward</t>
        </is>
      </c>
      <c r="B3" s="6" t="n">
        <v>11215</v>
      </c>
      <c r="C3" s="6" t="n">
        <v>12915</v>
      </c>
    </row>
    <row r="4">
      <c r="A4" s="4" t="inlineStr">
        <is>
          <t>Inventory</t>
        </is>
      </c>
      <c r="B4" s="5" t="n">
        <v>1324</v>
      </c>
      <c r="C4" s="5" t="n">
        <v>1829</v>
      </c>
    </row>
    <row r="5">
      <c r="A5" s="4" t="inlineStr">
        <is>
          <t>Stock based compensation</t>
        </is>
      </c>
      <c r="B5" s="5" t="n">
        <v>1019</v>
      </c>
      <c r="C5" s="5" t="n">
        <v>1290</v>
      </c>
    </row>
    <row r="6">
      <c r="A6" s="4" t="inlineStr">
        <is>
          <t>Operating lease liabilities</t>
        </is>
      </c>
      <c r="B6" s="5" t="n">
        <v>38981</v>
      </c>
      <c r="C6" s="5" t="n">
        <v>41203</v>
      </c>
    </row>
    <row r="7">
      <c r="A7" s="4" t="inlineStr">
        <is>
          <t>Net operating loss &amp; credit carryforwards</t>
        </is>
      </c>
      <c r="B7" s="5" t="n">
        <v>362</v>
      </c>
      <c r="C7" s="5" t="n">
        <v>3495</v>
      </c>
    </row>
    <row r="8">
      <c r="A8" s="4" t="inlineStr">
        <is>
          <t>Other</t>
        </is>
      </c>
      <c r="B8" s="5" t="n">
        <v>3520</v>
      </c>
      <c r="C8" s="5" t="n">
        <v>2120</v>
      </c>
    </row>
    <row r="9">
      <c r="A9" s="4" t="inlineStr">
        <is>
          <t>Total deferred income tax assets</t>
        </is>
      </c>
      <c r="B9" s="5" t="n">
        <v>56421</v>
      </c>
      <c r="C9" s="5" t="n">
        <v>62852</v>
      </c>
    </row>
    <row r="10">
      <c r="A10" s="4" t="inlineStr">
        <is>
          <t>Depreciation</t>
        </is>
      </c>
      <c r="B10" s="5" t="n">
        <v>12642</v>
      </c>
      <c r="C10" s="5" t="n">
        <v>15279</v>
      </c>
    </row>
    <row r="11">
      <c r="A11" s="4" t="inlineStr">
        <is>
          <t>Operating lease right-of-use assets</t>
        </is>
      </c>
      <c r="B11" s="5" t="n">
        <v>36516</v>
      </c>
      <c r="C11" s="5" t="n">
        <v>37910</v>
      </c>
    </row>
    <row r="12">
      <c r="A12" s="4" t="inlineStr">
        <is>
          <t>Other</t>
        </is>
      </c>
      <c r="B12" s="5" t="n">
        <v>1922</v>
      </c>
      <c r="C12" s="5" t="n">
        <v>2467</v>
      </c>
    </row>
    <row r="13">
      <c r="A13" s="4" t="inlineStr">
        <is>
          <t>Total deferred income tax liabilities</t>
        </is>
      </c>
      <c r="B13" s="5" t="n">
        <v>51080</v>
      </c>
      <c r="C13" s="5" t="n">
        <v>55656</v>
      </c>
    </row>
    <row r="14">
      <c r="A14" s="4" t="inlineStr">
        <is>
          <t>Net deferred income tax assets</t>
        </is>
      </c>
      <c r="B14" s="6" t="n">
        <v>5341</v>
      </c>
      <c r="C14" s="6" t="n">
        <v>7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19</t>
        </is>
      </c>
      <c r="C2" s="2" t="inlineStr">
        <is>
          <t>Dec. 31, 2018</t>
        </is>
      </c>
    </row>
    <row r="3">
      <c r="A3" s="3" t="inlineStr">
        <is>
          <t>Consolidated Statements of Stockholders' Equity [Abstract]</t>
        </is>
      </c>
    </row>
    <row r="4">
      <c r="A4" s="4" t="inlineStr">
        <is>
          <t>Dividends declared per share</t>
        </is>
      </c>
      <c r="B4" s="8" t="n">
        <v>0.15</v>
      </c>
      <c r="C4" s="8"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New Markets Tax Credit (Narrative) (Details) - USD ($) $ in Millions</t>
        </is>
      </c>
      <c r="B1" s="2" t="inlineStr">
        <is>
          <t>Jul. 31, 2013</t>
        </is>
      </c>
      <c r="C1" s="2" t="inlineStr">
        <is>
          <t>Dec. 31, 2016</t>
        </is>
      </c>
      <c r="D1" s="2" t="inlineStr">
        <is>
          <t>Dec. 31, 2020</t>
        </is>
      </c>
    </row>
    <row r="2">
      <c r="A2" s="3" t="inlineStr">
        <is>
          <t>New Market Tax Credit Disclosure [Line Items]</t>
        </is>
      </c>
    </row>
    <row r="3">
      <c r="A3" s="4" t="inlineStr">
        <is>
          <t>Investment fund cash</t>
        </is>
      </c>
      <c r="D3" s="9" t="n">
        <v>0.7</v>
      </c>
    </row>
    <row r="4">
      <c r="A4" s="4" t="inlineStr">
        <is>
          <t>Chase and US Bank [Member]</t>
        </is>
      </c>
    </row>
    <row r="5">
      <c r="A5" s="3" t="inlineStr">
        <is>
          <t>New Market Tax Credit Disclosure [Line Items]</t>
        </is>
      </c>
    </row>
    <row r="6">
      <c r="A6" s="4" t="inlineStr">
        <is>
          <t>Contribution to affiliate</t>
        </is>
      </c>
      <c r="B6" s="9" t="n">
        <v>5.6</v>
      </c>
    </row>
    <row r="7">
      <c r="A7" s="4" t="inlineStr">
        <is>
          <t>Twain Investment Fund 192 [Member]</t>
        </is>
      </c>
    </row>
    <row r="8">
      <c r="A8" s="3" t="inlineStr">
        <is>
          <t>New Market Tax Credit Disclosure [Line Items]</t>
        </is>
      </c>
    </row>
    <row r="9">
      <c r="A9" s="4" t="inlineStr">
        <is>
          <t>Net proceeds from contribution</t>
        </is>
      </c>
      <c r="C9" s="9" t="n">
        <v>1.9</v>
      </c>
    </row>
    <row r="10">
      <c r="A10" s="4" t="inlineStr">
        <is>
          <t>Contribution liability compliance period</t>
        </is>
      </c>
      <c r="D10" s="4" t="inlineStr">
        <is>
          <t>7 years</t>
        </is>
      </c>
    </row>
    <row r="11">
      <c r="A11" s="4" t="inlineStr">
        <is>
          <t>Contribution liability</t>
        </is>
      </c>
      <c r="D11" s="9" t="n">
        <v>1.4</v>
      </c>
    </row>
    <row r="12">
      <c r="A12" s="4" t="inlineStr">
        <is>
          <t>Contribution liability, current</t>
        </is>
      </c>
      <c r="D12" s="10" t="n">
        <v>0.5</v>
      </c>
    </row>
    <row r="13">
      <c r="A13" s="4" t="inlineStr">
        <is>
          <t>Contribution liability, noncurrent</t>
        </is>
      </c>
      <c r="D13" s="9" t="n">
        <v>0.9</v>
      </c>
    </row>
    <row r="14">
      <c r="A14" s="4" t="inlineStr">
        <is>
          <t>Twain Investment Fund 192 [Member] | Tile Shop Holdings [Member]</t>
        </is>
      </c>
    </row>
    <row r="15">
      <c r="A15" s="3" t="inlineStr">
        <is>
          <t>New Market Tax Credit Disclosure [Line Items]</t>
        </is>
      </c>
    </row>
    <row r="16">
      <c r="A16" s="4" t="inlineStr">
        <is>
          <t>Syndicate costs</t>
        </is>
      </c>
      <c r="C16" s="10" t="n">
        <v>1.3</v>
      </c>
    </row>
    <row r="17">
      <c r="A17" s="4" t="inlineStr">
        <is>
          <t>Twain Investment Fund 192 [Member] | Tile Shop Lending [Member]</t>
        </is>
      </c>
    </row>
    <row r="18">
      <c r="A18" s="3" t="inlineStr">
        <is>
          <t>New Market Tax Credit Disclosure [Line Items]</t>
        </is>
      </c>
    </row>
    <row r="19">
      <c r="A19" s="4" t="inlineStr">
        <is>
          <t>Loan amount</t>
        </is>
      </c>
      <c r="C19" s="9" t="n">
        <v>6.7</v>
      </c>
    </row>
    <row r="20">
      <c r="A20" s="4" t="inlineStr">
        <is>
          <t>Loan interest rate</t>
        </is>
      </c>
      <c r="C20" s="4" t="inlineStr">
        <is>
          <t>1.37%</t>
        </is>
      </c>
    </row>
    <row r="21">
      <c r="A21" s="4" t="inlineStr">
        <is>
          <t>Loan maturity date</t>
        </is>
      </c>
      <c r="D21" s="4" t="inlineStr">
        <is>
          <t>Dec. 31,
		2046</t>
        </is>
      </c>
    </row>
    <row r="22">
      <c r="A22" s="4" t="inlineStr">
        <is>
          <t>Tile Shop Investment Fund [Member]</t>
        </is>
      </c>
    </row>
    <row r="23">
      <c r="A23" s="3" t="inlineStr">
        <is>
          <t>New Market Tax Credit Disclosure [Line Items]</t>
        </is>
      </c>
    </row>
    <row r="24">
      <c r="A24" s="4" t="inlineStr">
        <is>
          <t>Contribution to affiliate</t>
        </is>
      </c>
      <c r="B24" s="10" t="n">
        <v>4.4</v>
      </c>
    </row>
    <row r="25">
      <c r="A25" s="4" t="inlineStr">
        <is>
          <t>Contribution liability compliance period</t>
        </is>
      </c>
      <c r="D25" s="4" t="inlineStr">
        <is>
          <t>7 years</t>
        </is>
      </c>
    </row>
    <row r="26">
      <c r="A26" s="4" t="inlineStr">
        <is>
          <t>Tile Shop Investment Fund [Member] | Tile Shop Holdings [Member]</t>
        </is>
      </c>
    </row>
    <row r="27">
      <c r="A27" s="3" t="inlineStr">
        <is>
          <t>New Market Tax Credit Disclosure [Line Items]</t>
        </is>
      </c>
    </row>
    <row r="28">
      <c r="A28" s="4" t="inlineStr">
        <is>
          <t>Syndicate costs</t>
        </is>
      </c>
      <c r="B28" s="10" t="n">
        <v>1.2</v>
      </c>
    </row>
    <row r="29">
      <c r="A29" s="4" t="inlineStr">
        <is>
          <t>Tile Shop Investment Fund [Member] | Tile Shop Lending [Member]</t>
        </is>
      </c>
    </row>
    <row r="30">
      <c r="A30" s="3" t="inlineStr">
        <is>
          <t>New Market Tax Credit Disclosure [Line Items]</t>
        </is>
      </c>
    </row>
    <row r="31">
      <c r="A31" s="4" t="inlineStr">
        <is>
          <t>Loan amount</t>
        </is>
      </c>
      <c r="B31" s="10" t="n">
        <v>13.5</v>
      </c>
    </row>
    <row r="32">
      <c r="A32" s="4" t="inlineStr">
        <is>
          <t>U.S. Bank Community [Member] | Twain Investment Fund 192 [Member]</t>
        </is>
      </c>
    </row>
    <row r="33">
      <c r="A33" s="3" t="inlineStr">
        <is>
          <t>New Market Tax Credit Disclosure [Line Items]</t>
        </is>
      </c>
    </row>
    <row r="34">
      <c r="A34" s="4" t="inlineStr">
        <is>
          <t>Contribution to affiliate</t>
        </is>
      </c>
      <c r="C34" s="9" t="n">
        <v>3.2</v>
      </c>
    </row>
    <row r="35">
      <c r="A35" s="4" t="inlineStr">
        <is>
          <t>U.S. Bank Community [Member] | Oklahoma [Member]</t>
        </is>
      </c>
    </row>
    <row r="36">
      <c r="A36" s="3" t="inlineStr">
        <is>
          <t>New Market Tax Credit Disclosure [Line Items]</t>
        </is>
      </c>
    </row>
    <row r="37">
      <c r="A37" s="4" t="inlineStr">
        <is>
          <t>Financing agreement project cost</t>
        </is>
      </c>
      <c r="C37" s="9" t="n">
        <v>9.199999999999999</v>
      </c>
    </row>
    <row r="38">
      <c r="A38" s="4" t="inlineStr">
        <is>
          <t>U.S. Bank Community [Member] | Oklahoma [Member] | Maximum [Member]</t>
        </is>
      </c>
    </row>
    <row r="39">
      <c r="A39" s="3" t="inlineStr">
        <is>
          <t>New Market Tax Credit Disclosure [Line Items]</t>
        </is>
      </c>
    </row>
    <row r="40">
      <c r="A40" s="4" t="inlineStr">
        <is>
          <t>Percent of qualitifed investments that can be claimed</t>
        </is>
      </c>
      <c r="D40" s="4" t="inlineStr">
        <is>
          <t>39.00%</t>
        </is>
      </c>
    </row>
    <row r="41">
      <c r="A41" s="4" t="inlineStr">
        <is>
          <t>Chase and US Bank [Member]</t>
        </is>
      </c>
    </row>
    <row r="42">
      <c r="A42" s="3" t="inlineStr">
        <is>
          <t>New Market Tax Credit Disclosure [Line Items]</t>
        </is>
      </c>
    </row>
    <row r="43">
      <c r="A43" s="4" t="inlineStr">
        <is>
          <t>Contribution to affiliate</t>
        </is>
      </c>
      <c r="B43" s="10" t="n">
        <v>5.6</v>
      </c>
    </row>
    <row r="44">
      <c r="A44" s="4" t="inlineStr">
        <is>
          <t>Chase and US Bank [Member] | Oklahoma [Member]</t>
        </is>
      </c>
    </row>
    <row r="45">
      <c r="A45" s="3" t="inlineStr">
        <is>
          <t>New Market Tax Credit Disclosure [Line Items]</t>
        </is>
      </c>
    </row>
    <row r="46">
      <c r="A46" s="4" t="inlineStr">
        <is>
          <t>Financing agreement project cost</t>
        </is>
      </c>
      <c r="B46" s="9" t="n">
        <v>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Savings Plan (Narrative) (Details) - USD ($)</t>
        </is>
      </c>
      <c r="B1" s="2" t="inlineStr">
        <is>
          <t>12 Months Ended</t>
        </is>
      </c>
    </row>
    <row r="2">
      <c r="B2" s="2" t="inlineStr">
        <is>
          <t>Dec. 31, 2020</t>
        </is>
      </c>
      <c r="C2" s="2" t="inlineStr">
        <is>
          <t>Dec. 31, 2019</t>
        </is>
      </c>
      <c r="D2" s="2" t="inlineStr">
        <is>
          <t>Dec. 31, 2018</t>
        </is>
      </c>
    </row>
    <row r="3">
      <c r="A3" s="3" t="inlineStr">
        <is>
          <t>Retirement Savings Plan [Abstract]</t>
        </is>
      </c>
    </row>
    <row r="4">
      <c r="A4" s="4" t="inlineStr">
        <is>
          <t>Matching contribution amount</t>
        </is>
      </c>
      <c r="B4" s="6" t="n">
        <v>1500000</v>
      </c>
      <c r="C4" s="6" t="n">
        <v>1600000</v>
      </c>
      <c r="D4" s="6" t="n">
        <v>1600000</v>
      </c>
    </row>
    <row r="5">
      <c r="A5" s="4" t="inlineStr">
        <is>
          <t>Discretionary contribution amount</t>
        </is>
      </c>
      <c r="B5" s="6" t="n">
        <v>0</v>
      </c>
      <c r="C5" s="6" t="n">
        <v>0</v>
      </c>
      <c r="D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sales</t>
        </is>
      </c>
      <c r="B4" s="6" t="n">
        <v>81556</v>
      </c>
      <c r="C4" s="6" t="n">
        <v>81492</v>
      </c>
      <c r="D4" s="6" t="n">
        <v>67730</v>
      </c>
      <c r="E4" s="6" t="n">
        <v>94279</v>
      </c>
      <c r="F4" s="6" t="n">
        <v>78596</v>
      </c>
      <c r="G4" s="6" t="n">
        <v>85944</v>
      </c>
      <c r="H4" s="6" t="n">
        <v>88903</v>
      </c>
      <c r="I4" s="6" t="n">
        <v>86908</v>
      </c>
      <c r="J4" s="6" t="n">
        <v>325057</v>
      </c>
      <c r="K4" s="6" t="n">
        <v>340351</v>
      </c>
      <c r="L4" s="6" t="n">
        <v>357254</v>
      </c>
    </row>
    <row r="5">
      <c r="A5" s="4" t="inlineStr">
        <is>
          <t>Gross profit</t>
        </is>
      </c>
      <c r="B5" s="5" t="n">
        <v>55852</v>
      </c>
      <c r="C5" s="5" t="n">
        <v>55304</v>
      </c>
      <c r="D5" s="5" t="n">
        <v>45414</v>
      </c>
      <c r="E5" s="5" t="n">
        <v>64955</v>
      </c>
      <c r="F5" s="5" t="n">
        <v>53748</v>
      </c>
      <c r="G5" s="5" t="n">
        <v>59169</v>
      </c>
      <c r="H5" s="5" t="n">
        <v>61360</v>
      </c>
      <c r="I5" s="5" t="n">
        <v>61842</v>
      </c>
      <c r="J5" s="5" t="n">
        <v>221525</v>
      </c>
      <c r="K5" s="5" t="n">
        <v>236119</v>
      </c>
      <c r="L5" s="5" t="n">
        <v>251339</v>
      </c>
    </row>
    <row r="6">
      <c r="A6" s="4" t="inlineStr">
        <is>
          <t>Income (loss) from operations</t>
        </is>
      </c>
      <c r="B6" s="5" t="n">
        <v>2675</v>
      </c>
      <c r="C6" s="5" t="n">
        <v>2901</v>
      </c>
      <c r="D6" s="5" t="n">
        <v>-1794</v>
      </c>
      <c r="E6" s="5" t="n">
        <v>2594</v>
      </c>
      <c r="F6" s="5" t="n">
        <v>-4414</v>
      </c>
      <c r="G6" s="5" t="n">
        <v>-635</v>
      </c>
      <c r="H6" s="5" t="n">
        <v>798</v>
      </c>
      <c r="I6" s="5" t="n">
        <v>2894</v>
      </c>
      <c r="J6" s="5" t="n">
        <v>6376</v>
      </c>
      <c r="K6" s="5" t="n">
        <v>-1357</v>
      </c>
      <c r="L6" s="5" t="n">
        <v>18138</v>
      </c>
    </row>
    <row r="7">
      <c r="A7" s="4" t="inlineStr">
        <is>
          <t>Net income (loss)</t>
        </is>
      </c>
      <c r="B7" s="6" t="n">
        <v>1375</v>
      </c>
      <c r="C7" s="6" t="n">
        <v>1914</v>
      </c>
      <c r="D7" s="6" t="n">
        <v>-760</v>
      </c>
      <c r="E7" s="6" t="n">
        <v>3502</v>
      </c>
      <c r="F7" s="6" t="n">
        <v>-4246</v>
      </c>
      <c r="G7" s="6" t="n">
        <v>-1383</v>
      </c>
      <c r="H7" s="6" t="n">
        <v>-154</v>
      </c>
      <c r="I7" s="6" t="n">
        <v>1320</v>
      </c>
      <c r="J7" s="6" t="n">
        <v>6031</v>
      </c>
      <c r="K7" s="6" t="n">
        <v>-4463</v>
      </c>
      <c r="L7" s="6" t="n">
        <v>10442</v>
      </c>
    </row>
    <row r="8">
      <c r="A8" s="4" t="inlineStr">
        <is>
          <t>Basic earnings (loss) per share</t>
        </is>
      </c>
      <c r="B8" s="8" t="n">
        <v>0.03</v>
      </c>
      <c r="C8" s="8" t="n">
        <v>0.04</v>
      </c>
      <c r="D8" s="8" t="n">
        <v>-0.02</v>
      </c>
      <c r="E8" s="8" t="n">
        <v>0.07000000000000001</v>
      </c>
      <c r="F8" s="8" t="n">
        <v>-0.09</v>
      </c>
      <c r="G8" s="8" t="n">
        <v>-0.03</v>
      </c>
      <c r="I8" s="8" t="n">
        <v>0.03</v>
      </c>
      <c r="J8" s="8" t="n">
        <v>0.12</v>
      </c>
      <c r="K8" s="8" t="n">
        <v>-0.09</v>
      </c>
      <c r="L8" s="8" t="n">
        <v>0.2</v>
      </c>
    </row>
    <row r="9">
      <c r="A9" s="4" t="inlineStr">
        <is>
          <t>Diluted earnings (loss) per share</t>
        </is>
      </c>
      <c r="B9" s="8" t="n">
        <v>0.03</v>
      </c>
      <c r="C9" s="8" t="n">
        <v>0.04</v>
      </c>
      <c r="D9" s="8" t="n">
        <v>-0.02</v>
      </c>
      <c r="E9" s="8" t="n">
        <v>0.07000000000000001</v>
      </c>
      <c r="F9" s="8" t="n">
        <v>-0.09</v>
      </c>
      <c r="G9" s="8" t="n">
        <v>-0.03</v>
      </c>
      <c r="I9" s="8" t="n">
        <v>0.03</v>
      </c>
      <c r="J9" s="8" t="n">
        <v>0.12</v>
      </c>
      <c r="K9" s="8" t="n">
        <v>-0.09</v>
      </c>
      <c r="L9" s="8" t="n">
        <v>0.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6031000</v>
      </c>
      <c r="C4" s="6" t="n">
        <v>-4463000</v>
      </c>
      <c r="D4" s="6" t="n">
        <v>10442000</v>
      </c>
    </row>
    <row r="5">
      <c r="A5" s="3" t="inlineStr">
        <is>
          <t>Adjustments to reconcile net income (loss) to net cash provided by operating activities:</t>
        </is>
      </c>
    </row>
    <row r="6">
      <c r="A6" s="4" t="inlineStr">
        <is>
          <t>Depreciation and amortization</t>
        </is>
      </c>
      <c r="B6" s="5" t="n">
        <v>31336000</v>
      </c>
      <c r="C6" s="5" t="n">
        <v>33546000</v>
      </c>
      <c r="D6" s="5" t="n">
        <v>28396000</v>
      </c>
    </row>
    <row r="7">
      <c r="A7" s="4" t="inlineStr">
        <is>
          <t>Amortization of debt issuance costs</t>
        </is>
      </c>
      <c r="B7" s="5" t="n">
        <v>473000</v>
      </c>
      <c r="C7" s="5" t="n">
        <v>595000</v>
      </c>
      <c r="D7" s="5" t="n">
        <v>756000</v>
      </c>
    </row>
    <row r="8">
      <c r="A8" s="4" t="inlineStr">
        <is>
          <t>Loss on disposals of property, plant and equipment</t>
        </is>
      </c>
      <c r="C8" s="5" t="n">
        <v>399000</v>
      </c>
      <c r="D8" s="5" t="n">
        <v>353000</v>
      </c>
    </row>
    <row r="9">
      <c r="A9" s="4" t="inlineStr">
        <is>
          <t>Impairment charges</t>
        </is>
      </c>
      <c r="B9" s="5" t="n">
        <v>2155000</v>
      </c>
      <c r="C9" s="5" t="n">
        <v>0</v>
      </c>
      <c r="D9" s="5" t="n">
        <v>652000</v>
      </c>
    </row>
    <row r="10">
      <c r="A10" s="4" t="inlineStr">
        <is>
          <t>Non-cash lease expense</t>
        </is>
      </c>
      <c r="B10" s="5" t="n">
        <v>24025000</v>
      </c>
      <c r="C10" s="5" t="n">
        <v>23230000</v>
      </c>
      <c r="D10" s="5" t="n">
        <v>2386000</v>
      </c>
    </row>
    <row r="11">
      <c r="A11" s="4" t="inlineStr">
        <is>
          <t>Stock based compensation</t>
        </is>
      </c>
      <c r="B11" s="5" t="n">
        <v>2241000</v>
      </c>
      <c r="C11" s="5" t="n">
        <v>2645000</v>
      </c>
      <c r="D11" s="5" t="n">
        <v>2669000</v>
      </c>
    </row>
    <row r="12">
      <c r="A12" s="4" t="inlineStr">
        <is>
          <t>Deferred income taxes</t>
        </is>
      </c>
      <c r="B12" s="5" t="n">
        <v>1855000</v>
      </c>
      <c r="C12" s="5" t="n">
        <v>-1621000</v>
      </c>
      <c r="D12" s="5" t="n">
        <v>4429000</v>
      </c>
    </row>
    <row r="13">
      <c r="A13" s="3" t="inlineStr">
        <is>
          <t>Changes in operating assets and liabilities:</t>
        </is>
      </c>
    </row>
    <row r="14">
      <c r="A14" s="4" t="inlineStr">
        <is>
          <t>Receivables</t>
        </is>
      </c>
      <c r="B14" s="5" t="n">
        <v>394000</v>
      </c>
      <c r="C14" s="5" t="n">
        <v>-286000</v>
      </c>
      <c r="D14" s="5" t="n">
        <v>-703000</v>
      </c>
    </row>
    <row r="15">
      <c r="A15" s="4" t="inlineStr">
        <is>
          <t>Inventories</t>
        </is>
      </c>
      <c r="B15" s="5" t="n">
        <v>23323000</v>
      </c>
      <c r="C15" s="5" t="n">
        <v>12475000</v>
      </c>
      <c r="D15" s="5" t="n">
        <v>-24836000</v>
      </c>
    </row>
    <row r="16">
      <c r="A16" s="4" t="inlineStr">
        <is>
          <t>Other current assets, net</t>
        </is>
      </c>
      <c r="B16" s="5" t="n">
        <v>-327000</v>
      </c>
      <c r="C16" s="5" t="n">
        <v>-184000</v>
      </c>
      <c r="D16" s="5" t="n">
        <v>-2410000</v>
      </c>
    </row>
    <row r="17">
      <c r="A17" s="4" t="inlineStr">
        <is>
          <t>Accounts payable</t>
        </is>
      </c>
      <c r="B17" s="5" t="n">
        <v>-3207000</v>
      </c>
      <c r="C17" s="5" t="n">
        <v>-4503000</v>
      </c>
      <c r="D17" s="5" t="n">
        <v>-8201000</v>
      </c>
    </row>
    <row r="18">
      <c r="A18" s="4" t="inlineStr">
        <is>
          <t>Income tax receivable / payable</t>
        </is>
      </c>
      <c r="B18" s="5" t="n">
        <v>-5020000</v>
      </c>
      <c r="C18" s="5" t="n">
        <v>357000</v>
      </c>
      <c r="D18" s="5" t="n">
        <v>2229000</v>
      </c>
    </row>
    <row r="19">
      <c r="A19" s="4" t="inlineStr">
        <is>
          <t>Accrued expenses and other liabilities</t>
        </is>
      </c>
      <c r="B19" s="5" t="n">
        <v>-17683000</v>
      </c>
      <c r="C19" s="5" t="n">
        <v>-23627000</v>
      </c>
      <c r="D19" s="5" t="n">
        <v>2008000</v>
      </c>
    </row>
    <row r="20">
      <c r="A20" s="4" t="inlineStr">
        <is>
          <t>Net cash provided by operating activities</t>
        </is>
      </c>
      <c r="B20" s="5" t="n">
        <v>65596000</v>
      </c>
      <c r="C20" s="5" t="n">
        <v>38563000</v>
      </c>
      <c r="D20" s="5" t="n">
        <v>18170000</v>
      </c>
    </row>
    <row r="21">
      <c r="A21" s="3" t="inlineStr">
        <is>
          <t>Cash Flows From Investing Activities</t>
        </is>
      </c>
    </row>
    <row r="22">
      <c r="A22" s="4" t="inlineStr">
        <is>
          <t>Purchases of property, plant and equipment</t>
        </is>
      </c>
      <c r="B22" s="5" t="n">
        <v>-1968000</v>
      </c>
      <c r="C22" s="5" t="n">
        <v>-27000000</v>
      </c>
      <c r="D22" s="5" t="n">
        <v>-35287000</v>
      </c>
    </row>
    <row r="23">
      <c r="A23" s="4" t="inlineStr">
        <is>
          <t>Proceeds from insurance</t>
        </is>
      </c>
      <c r="C23" s="5" t="n">
        <v>610000</v>
      </c>
      <c r="D23" s="5" t="n">
        <v>1033000</v>
      </c>
    </row>
    <row r="24">
      <c r="A24" s="4" t="inlineStr">
        <is>
          <t>Proceeds from the sale of property, plant and equipment</t>
        </is>
      </c>
      <c r="D24" s="5" t="n">
        <v>111000</v>
      </c>
    </row>
    <row r="25">
      <c r="A25" s="4" t="inlineStr">
        <is>
          <t>Net cash used in investing activities</t>
        </is>
      </c>
      <c r="B25" s="5" t="n">
        <v>-1968000</v>
      </c>
      <c r="C25" s="5" t="n">
        <v>-26390000</v>
      </c>
      <c r="D25" s="5" t="n">
        <v>-34143000</v>
      </c>
    </row>
    <row r="26">
      <c r="A26" s="3" t="inlineStr">
        <is>
          <t>Cash Flows From Financing Activities</t>
        </is>
      </c>
    </row>
    <row r="27">
      <c r="A27" s="4" t="inlineStr">
        <is>
          <t>Payments of long-term debt and financing lease obligations</t>
        </is>
      </c>
      <c r="B27" s="5" t="n">
        <v>-127262000</v>
      </c>
      <c r="C27" s="5" t="n">
        <v>-53204000</v>
      </c>
      <c r="D27" s="5" t="n">
        <v>-103267000</v>
      </c>
    </row>
    <row r="28">
      <c r="A28" s="4" t="inlineStr">
        <is>
          <t>Advances on line of credit</t>
        </is>
      </c>
      <c r="B28" s="5" t="n">
        <v>64100000</v>
      </c>
      <c r="C28" s="5" t="n">
        <v>63000000</v>
      </c>
      <c r="D28" s="5" t="n">
        <v>129095000</v>
      </c>
    </row>
    <row r="29">
      <c r="A29" s="4" t="inlineStr">
        <is>
          <t>Dividends paid</t>
        </is>
      </c>
      <c r="C29" s="5" t="n">
        <v>-7706000</v>
      </c>
      <c r="D29" s="5" t="n">
        <v>-10404000</v>
      </c>
    </row>
    <row r="30">
      <c r="A30" s="4" t="inlineStr">
        <is>
          <t>Repurchases of common stock</t>
        </is>
      </c>
      <c r="C30" s="5" t="n">
        <v>-10456000</v>
      </c>
    </row>
    <row r="31">
      <c r="A31" s="4" t="inlineStr">
        <is>
          <t>Employee taxes paid for shares withheld</t>
        </is>
      </c>
      <c r="B31" s="5" t="n">
        <v>-167000</v>
      </c>
      <c r="C31" s="5" t="n">
        <v>-256000</v>
      </c>
      <c r="D31" s="5" t="n">
        <v>-119000</v>
      </c>
    </row>
    <row r="32">
      <c r="A32" s="4" t="inlineStr">
        <is>
          <t>Debt issuance costs</t>
        </is>
      </c>
      <c r="D32" s="5" t="n">
        <v>-374000</v>
      </c>
    </row>
    <row r="33">
      <c r="A33" s="4" t="inlineStr">
        <is>
          <t>Net cash (used in) provided by financing activities</t>
        </is>
      </c>
      <c r="B33" s="5" t="n">
        <v>-63329000</v>
      </c>
      <c r="C33" s="5" t="n">
        <v>-8622000</v>
      </c>
      <c r="D33" s="5" t="n">
        <v>14931000</v>
      </c>
    </row>
    <row r="34">
      <c r="A34" s="4" t="inlineStr">
        <is>
          <t>Effect of exchange rate changes on cash</t>
        </is>
      </c>
      <c r="B34" s="5" t="n">
        <v>54000</v>
      </c>
      <c r="C34" s="5" t="n">
        <v>-14000</v>
      </c>
      <c r="D34" s="5" t="n">
        <v>-52000</v>
      </c>
    </row>
    <row r="35">
      <c r="A35" s="4" t="inlineStr">
        <is>
          <t>Net change in cash, cash equivalents and restricted cash</t>
        </is>
      </c>
      <c r="B35" s="5" t="n">
        <v>353000</v>
      </c>
      <c r="C35" s="5" t="n">
        <v>3537000</v>
      </c>
      <c r="D35" s="5" t="n">
        <v>-1094000</v>
      </c>
    </row>
    <row r="36">
      <c r="A36" s="4" t="inlineStr">
        <is>
          <t>Cash, cash equivalents and restricted cash beginning of period</t>
        </is>
      </c>
      <c r="B36" s="5" t="n">
        <v>9919000</v>
      </c>
      <c r="C36" s="5" t="n">
        <v>6382000</v>
      </c>
      <c r="D36" s="5" t="n">
        <v>7476000</v>
      </c>
    </row>
    <row r="37">
      <c r="A37" s="4" t="inlineStr">
        <is>
          <t>Cash, cash equivalents and restricted cash end of period</t>
        </is>
      </c>
      <c r="B37" s="5" t="n">
        <v>10272000</v>
      </c>
      <c r="C37" s="5" t="n">
        <v>9919000</v>
      </c>
      <c r="D37" s="5" t="n">
        <v>6382000</v>
      </c>
    </row>
    <row r="38">
      <c r="A38" s="4" t="inlineStr">
        <is>
          <t>Cash, cash equivalents and restricted cash end of period</t>
        </is>
      </c>
      <c r="B38" s="5" t="n">
        <v>10272000</v>
      </c>
      <c r="C38" s="5" t="n">
        <v>6382000</v>
      </c>
      <c r="D38" s="5" t="n">
        <v>6382000</v>
      </c>
    </row>
    <row r="39">
      <c r="A39" s="3" t="inlineStr">
        <is>
          <t>Supplemental disclosure of cash flow information</t>
        </is>
      </c>
    </row>
    <row r="40">
      <c r="A40" s="4" t="inlineStr">
        <is>
          <t>Purchases of property, plant and equipment included in accounts payable and accrued expenses</t>
        </is>
      </c>
      <c r="B40" s="5" t="n">
        <v>407000</v>
      </c>
      <c r="C40" s="5" t="n">
        <v>98000</v>
      </c>
      <c r="D40" s="5" t="n">
        <v>3974000</v>
      </c>
    </row>
    <row r="41">
      <c r="A41" s="4" t="inlineStr">
        <is>
          <t>Cash paid for interest</t>
        </is>
      </c>
      <c r="B41" s="5" t="n">
        <v>1976000</v>
      </c>
      <c r="C41" s="5" t="n">
        <v>3735000</v>
      </c>
      <c r="D41" s="5" t="n">
        <v>2625000</v>
      </c>
    </row>
    <row r="42">
      <c r="A42" s="4" t="inlineStr">
        <is>
          <t>Cash paid for income taxes, net of refunds</t>
        </is>
      </c>
      <c r="B42" s="6" t="n">
        <v>1608000</v>
      </c>
      <c r="C42" s="6" t="n">
        <v>471000</v>
      </c>
      <c r="D42" s="6" t="n">
        <v>1507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1: Summary of Significant Accounting Policies Nature of Business Tile Shop Holdings, Inc. (“Holdings”, and together with its wholly owned subsidiaries, the “Company”) was incorporated in Delaware in June 2012. On August 21, 2012, Holdings consummated the transactions contemplated pursuant to that certain Contribution and Merger Agreement dated as of June 27, 2012, among Holdings, JWC Acquisition Corp., a publicly-held Delaware corporation (“JWCAC”), The Tile Shop, LLC, a privately-held Delaware limited liability company (“The Tile Shop”), and certain other parties. Through a series of transactions, The Tile Shop was contributed to and became a subsidiary of Holdings and Holdings effected a business combination with and became a successor issuer to JWCAC. The Company is a specialty retailer of natural stone and man-made tiles, setting and maintenance materials, and related accessories in the United States. Natural stone products include marble, travertine, granite, quartz, sandstone, slate, and onyx tiles. Man-made products include ceramic, porcelain, glass, cement, wood look, and metal tiles. The majority of the tile products are sold under the Company's proprietary Rush River and Fired Earth brand names. The Company purchases tile products, accessories and tools directly from its network of suppliers. The Company manufactures its own setting and maintenance materials, such as thinset, grout and sealer, under the Superior brand name. As of December 31, 2020, the Company operated 142 stores in 31 states and the District of Columbia, with an average size of approximately 20,000 square feet. The Company also has a sourcing office located in China. Basis of Presentation The consolidated financial statements of Holdings include the accounts of its wholly owned subsidiaries and variable interest entities for which the Company is the primary beneficiary. See Note 14, “New Markets Tax Credit,” for the discussion of financing arrangements involving certain entities that are variable interest entities that are included in these consolidated financial statements. All significant intercompany transactions have been eliminated in consolidation. Use of Estimates The preparation of financial statements in conformity with generally accepted accounting principles in the United State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amount of assets and liabilities reported on the Company's balance sheets and the amounts of income and expenses reported for each of the periods presented are affected by estimates and assumptions, which are used for, but not limited to, the accounting for revenue recognition and related reserves for sales returns, useful lives of property, plant and equipment, determining impairment of property, plant and equipment and right of use assets, accounting for leases, valuation of inventory, and income taxes. Actual results may differ from these estimates. Reclassification Certain amounts in the prior year financial statements have been reclassified for comparative purposes to conform to the presentation for the year ended December 31, 2020. Specifically, the Company elected to change the way it presents cash flows from operating leases in its Statement of Cash Flows. In the twelve months ended December 31, 2019, the Company presented the net change in the right of use asset and lease liabilities as a change in leases within the operating section of the Statement of Cash Flows. During the third quarter of 2020, the Company determined it would be more appropriate to disaggregate this activity. The amortization of the right of use assets is now presented as a non-cash lease expense within the operating section of the Statement of Cash Flows. Lease payments, net of the accretion of lease liabilities, are now presented as a change in accrued expenses and other liabilities within the operating section of the Statement of Cash Flows. Prior to the adoption of Accounting Standards Codification (“ASC”) 842, Leases, effective January 1, 2019, the Company presented the non-cash change in deferred rent as deferred rent within the operating section of the Statement of Cash Flows. This balance is now presented as a non-cash lease expense within the operating section of the Statement of Cash Flows. The impact of this change on the Statement of Cash Flows presented as of December 31, 2019 and 2018 follows: For the year ended December 31, 2019 Previously Reported Adjustments As Revised Change in leases $ ( 1,900 ) $ 1,900 $ - Non-cash lease expense - 23,230 23,230 Changes in operating assets and liabilities: Accrued expenses and other liabilities 1,503 ( 25,130 ) ( 23,627 ) Net cash provided by operating activities $ 38,563 $ - $ 38,563 For the year ended December 31, 2018 Previously Reported Adjustments As Revised Change in leases $ 2,386 $ ( 2,386 ) $ - Non-cash lease expense - 2,386 2,386 Net cash provided by operating activities $ 18,170 $ - $ 18,170 The change in classification has no impact on the Company’s pretax earnings, earnings per share, net cash provided by operating activities, or balance sheets in any period. Cash and Cash Equivalents The Company had cash and cash equivalents of $ 9.6 million and $ 9.1 million at December 31, 2020 and 2019, respectively.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and cash equivalents totaled $ 1.9 million and $ 1.5 million at December 31, 2020 and 2019, respectively. Restricted Cash Cash and cash equivalents that are restricted as to withdrawal or are under the terms of use for current operations are included in the restricted balance on the balance sheet. Trade Receivables Trade receivables are carried at original invoice amount less an estimate made for doubtful accounts. Management determines the allowance for doubtful accounts on a specific identification basis as well as by using historical experience applied to an aging of accounts. Trade receivables are written off when deemed uncollectible. Recoveries of trade receivables previously written off are recorded when received. The allowance for doubtful accounts was $ 0.2 million and $ 0.3 million as of December 31, 2020 and 2019 , respectively. The Company does not accrue interest on accounts receivable. Inventories The Company’s inventory consists of manufactured items and purchased merchandise held for resale. Inventories are stated at the lower of cost (determined using the moving average cost method) or net realizable value. The Company capitalizes the cost of inbound freight, duties, and receiving and handling costs to bring purchased materials into its distribution network. The labor and overhead costs incurred in connection with the production process are included in the value of manufactured finished goods. Inventories were comprised of the following as of December 31: 2020 2019 (in thousands) Finished goods $ 72,619 $ 95,435 Raw materials 1,677 2,185 Total $ 74,296 $ 97,620 The Company provides provisions for losses related to shrinkage and other amounts that are otherwise not expected to be fully recoverable. These provisions are calculated based on historical shrinkage, selling price, margin and current business trends. These estimates have calculations that require management to make assumptions based on the current rate of sales, age, salability and profitability of inventory, historical percentages that can be affected by changes in our merchandising mix, customer preferences, rates of sell through and changes in actual shrinkage trends. The provision for losses related to shrinkage and other amounts was $ 0.6 million and $ 0.2 million as of December 31, 2020 and 2019, respectively.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Company records interest and penalties relating to uncertain tax positions in income tax expense. As of December 31, 2020 and 2019, the Company has no t recognized any liabilities for uncertain tax positions no r has the Company accrued interest and penalties related to uncertain tax positions. Revenue Recognition Revenues are recognized when control of the promised goods or services is transferred to the Company’s customers, in an amount that reflects the consideration received in exchange for those goods or services. The Company recognizes service revenue, which consists primarily of freight charges for home delivery, when the service has been rendered. The Company is required to charge and collect sales and other taxes on sales to the Company's customers and remit these taxes back to government authorities. Total revenues do not include sales tax because the Company is a pass-through conduit for collecting and remitting sales tax. Sales are reduced by an allowance for anticipated sales returns that the Company estimates based on historical returns. The Company generally requires customers to pay a deposit when purchasing inventory that is not regularly carried at the store location, or not currently in stock. These deposits are included in other current accrued liabilities until the customer takes possession of the merchandise. Sales Return Reserve Customers may return purchased items for an exchange or refund. The process to establish a sales return reserve contains uncertainties because it requires management to make assumptions and to apply judgment to estimate future returns and exchanges. The customer may receive a refund or exchange the original product for a replacement of equal or similar quality for a period of three months from the time of original purchase. Products received back under this policy are reconditioned pursuant to state laws and resold. The Company records a reserve for estimated product returns, based on historical return trends together with current product sales performance. Cost of Sales and Selling, General and Administrative Expenses The primary costs classified in each major expense category are: Cost of Sales  Materials cost;  Shipping and transportation expenses to bring products into the Company's distribution centers;  Custom and duty expenses;  Customer shipping and handling expenses;  Physical inventory losses;  Costs incurred at distribution centers in connection with the receiving process; and  Labor and overhe ad costs incurred to manufacture inventory Selling, General &amp; Administrative (sometimes referred to as “SG&amp;A”) Expenses  All c ompensation costs for store, corporate and distribution employees;  Occupancy, utilities and maintenance costs of store and corporate facilities;  Shipping and transportation expenses to move inventory from the Company's distribution centers to the Company's stores;  Depreciation and amortization; and  Advertising c osts Stock Based Compensation The Company recognizes expense for its stock based compensation based on the fair value of the awards on the grant date. The Company may issue incentive awards in the form of stock options, restricted stock awards and other equity awards to employees and non-employee directors. Compensation expense is recognized on a straight-line basis over the requisite service period, net of actual forfeitures. Certain awards are also subject to forfeiture if the Company fails to attain its Adjusted EBITDA targets. The Company adjusts the cumulative expense recognized on awards with performance conditions based on a probability of achieving the performance condition. Concentration of Risk Financial instruments that potentially subject the Company to concentrations of credit risk consist principally of cash and cash equivalents and bank deposits. By their nature, all such instruments involve risks, including credit risks of non-performance by counterparties. A substantial portion of the Company's cash and cash equivalents and bank deposits are invested with banks with high investment grade credit ratings. Segments The Company’s operations consist primarily of retail sales of natural stone and man-made tiles, setting and maintenance materials, and related accessories in stores located in the United States. The Company’s chief operating decision maker only reviews the consolidated results of the Company and accordingly, the Company has concluded it has one reportable segment. Advertising Costs Advertising costs were $ 4.6 million, $ 9.2 million and $ 8.3 million for the years ended December 31, 2020, 2019 and 2018, respectively, and are included in selling, general and administrative expenses in the consolidated statements of operations. The Company’s advertising consists primarily of digital media, direct marketing, events, traditional print media and mobile advertisements that is expensed at the time the media is distributed. Pre-opening Costs The Company’s pre-opening costs are those typically associated with the opening of a new store and generally include rent expense, compensation costs and promotional costs. The Company expenses pre-opening costs as incurred which are recorded in selling, general and administrative expenses. During the years ended December 31, 2020, 2019 and 2018, the Company recorded pre-opening costs of $ 0.1 million, $ 0.6 million and $ 0.1 million, respectively. Property, Plant and Equipment Property, plant and equipment and leasehold improvements are recorded at cost. Improvements are capitalized while repairs and maintenance costs are charged to selling, general and administrative expenses when incurred. Property, plant and equipment are depreciated or amortized using the straight-line method over each asset’s estimated useful life. Leasehold improvements and fixtures at leased locations are amortized using the straight-line method over the shorter of the lease term or the estimated useful life of the asset. The cost and accumulated depreciation of assets sold or otherwise disposed of are removed from the accounts and any gain or loss thereon is included in other income and expense. Asset life (in years) Buildings and building improvements 40 Leasehold improvements 5 – 20 Furniture and fixtures 2 – 7 Machinery and equipment 5 – 10 Computer equipment and software 3 – 7 Vehicles 5 The Company evaluates potential impairment losses on long-lived assets used in operations at the individual retail store level, which is the lowest level at which cash flows can be identified,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excess of the carrying value of the asset group over its fair value. Fair value is measured using discounted cash flows or independent opinions of value, as appropriate. During the fiscal years ended December 31, 2020 and 2018, the Company recorded asset impairment charges of $2.2 million and $0.7 million, respectively, which were classified in selling, general and administrative expenses. No impairment charges were recorded during the year ended December 31, 2019. Internal Use Software The Company capitalizes software development costs incurred during the application development stage related to new software or major enhancements to the functionality of existing software that is developed solely to meet the Company’s internal operational needs and when there are no plans to market the software externally. Costs capitalized include external direct costs of materials and services and internal compensation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judgment by management with respect to certain external factors, including, but not limited to, technological and economic feasibility, and estimated economic life. As of December 31, 2020 and 2019, $ 6.0 million and $ 7.5 million was included in computer equipment and software, respectively. The internal use software costs are amortized over estimated useful lives of three to seven years . There was $ 1.5 million, $ 1.6 million and $ 0.3 million of amortization expense related to capitalized software during the years ended December 31, 2020, 2019 and 2018, respectively. Leases The Company determines if an arrangement is a lease at inception. Operating leases are included in right of use assets and lease liabilities on the consolidated balance sheets. The right of use assets and lease liabilities are recognized as the present value of the future minimum lease payments over the lease term at commencement date. As most of the leases do not provide an implicit rate, the Company uses its incremental borrowing rate based on the information available at commencement date in determining the present value of future payments. The right of use asset is also adjusted for any lease payments made and lease incentives. The Company’s lease terms may include options to extend or terminate the lease typically at its own discretion. The Company regularly evaluates the renewal options and when such options are reasonably certain of exercise, the Company includes the renewal period in its lease term. Certain lease arrangements contain provisions requiring the Company to restore the leased property to its original condition at the end of the lease. The fair values of these obligations are recorded as liabilities on a discounted basis, which occurs at the time the Company enters into the lease arrangement. In the estimation of fair value, the Company uses assumptions and judgements regarding such factors as the existence of a legal obligation for an asset retirement obligation, estimated amounts and timing of settlements, discount rates and inflation rates. The costs associated with these liabilities are capitalized and depreciated over the lease term and the liabilities are accreted over the same period. Asset retirement obligations were $ 1.9 million as of December 31, 2020 and 2019, and are included in other long-term liabilities. Self-Insurance The Company is self-insured for certain employee health and workers’ compensation claims. The Company estimates a liability for aggregate losses below stop-loss coverage limits based on estimates of the ultimate costs to be incurred to settle known claims and claims not reported as of the balance sheet date. The estimated liability is not discounted and is based on a number of assumptions and factors including historical trends, and economic conditions. As of both December 31, 2020 and 2019, an accrual of $ 0.6 million related to estimated employee health claims was included in other accrued liabilities. As of December 31, 2020 and 2019, an accrual of $ 1.7 million and $ 1.9 million related to estimated workers’ compensation claims was included in other accrued liabilities, respectively. The Company has standby letters of credit outstanding related to the Company's workers’ compensation and employee health insurance policies. As of December 31, 2020 and 2019, the standby letters of credit totaled $ 2.4 million and $ 1.3 million, respectively. Recent Accounting Pronouncements Recently Adopted Accounting Pronouncements In February 2016, the Financial Accounting Standards Board (the “FASB”) issued a final standard that primarily requires organizations that lease assets to recognize the rights and obligations created by those leases on the consolidated balance sheet. This standard also requires expanded disclosures to help financial statement users better understand the amount, timing and uncertainty of cash flows arising from leases. We adopted this standard effective January 1, 2019, using a modified retrospective approach through a cumulative effect adjustment to retained earnings as of the beginning of the period of adoption. This standard provided a number of optional practical expedients in transition. The Company elected the package of three practical expedients permitted under the transition guidance within this standard, which, among other things, allowed the Company to carryforward the historical lease classification. The Company did not separate non-lease components from lease components by class of underlying assets and the Company did not apply the recognition requirements of the standard to short-term leases, as allowed by the standard. The Company also elected to apply the hindsight practical expedient. The election of the hindsight practical expedient resulted in the shortening of lease terms for certain existing leases and the useful lives of corresponding leasehold improvements. In the application of the hindsight practical expedient, the Company considered recent investments in leased properties and the overall real estate strategy, which resulted in the determination that most renewal options would not be reasonably certain in determining the expected lease term. Upon adopting this standard, the Company established a right of use asset of $ 147.2 million and lease liabilities of $ 169.9 million, reduced deferred rent by $ 44.6 million, and recorded a cumulative effect adjustment to retained earnings of $ 22.0 million. This retained earnings impact was due to the election of the hindsight practical expedient, which resulted in a decrease in the cumulative difference between the straight-line rent expense and rental payments that had been made between the inception of each lease and January 1, 2019. The change in the useful life assigned to certain leasehold improvements resulted in a $ 15.3 million reduction in fixed assets and retained earnings. The net impact of the cumulative effect adjustments also resulted in a $ 1.7 million reduction of deferred tax assets and a corresponding adjustment to retained earnings. The adoption of this standard did not have a material impact on net income or cash flows for the year ended December 31, 2019. Accounting Pronouncements Not Yet Adopted In June 2016, the FASB issued a final standard on accounting for credit losses. The new standard was initially effective for the Company in 2020, and requires a change in credit loss calculations using the expected loss method. In November 2019, the FASB issued Accounting Standards Update 2019-10, “Financial Instruments – Credit Losses (Topic 326), Derivatives and Hedging (Topic 815), and Leases (Topic 842): Effective Dates,” which, among other things, defers the effective date of Accounting Standards Update 2016-13, the standard on accounting for credit losses, for public filers that are considered smaller reporting companies as defined by the Securities and Exchange Commission to fiscal years beginning after December 15, 2022, including interim periods within those years. Early adoption is permitted. The Company intends to early adopt the standard effective January 1, 2021. The Company has evaluated the effect of the new standard on its consolidated financial statements and related disclosures, and has determined the impact will be immaterial.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is effective as of the beginning of the reporting period when the election is made through December 31, 2022. The Company is currently evaluating the impact this guidance will have on its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43:35Z</dcterms:created>
  <dcterms:modified xmlns:dcterms="http://purl.org/dc/terms/" xmlns:xsi="http://www.w3.org/2001/XMLSchema-instance" xsi:type="dcterms:W3CDTF">2021-03-11T16:43:35Z</dcterms:modified>
</cp:coreProperties>
</file>